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GOODWILL AND INTANGIBLE ASSETS" sheetId="8" r:id="rId8"/>
    <s:sheet name="ACQUISITIONS" sheetId="9" r:id="rId9"/>
    <s:sheet name="CASH FLOW INFORMATION - SUPPLEM" sheetId="10" r:id="rId10"/>
    <s:sheet name="ACCOUNTS AND NOTES RECEIVABLE" sheetId="11" r:id="rId11"/>
    <s:sheet name="STOCKHOLDERS' EQUITY" sheetId="12" r:id="rId12"/>
    <s:sheet name="INVENTORIES" sheetId="13" r:id="rId13"/>
    <s:sheet name="ACCRUED EXPENSES" sheetId="14" r:id="rId14"/>
    <s:sheet name="SHARE-BASED EMPLOYEE COMPENSATI" sheetId="15" r:id="rId15"/>
    <s:sheet name="COMPUTATION OF EARNINGS PER SHA" sheetId="16" r:id="rId16"/>
    <s:sheet name="PENSION AND EMPLOYEE BENEFIT PL" sheetId="17" r:id="rId17"/>
    <s:sheet name="INCOME TAXES" sheetId="18" r:id="rId18"/>
    <s:sheet name="LONG-TERM DEBT" sheetId="19" r:id="rId19"/>
    <s:sheet name="SEGMENT INFORMATION" sheetId="20" r:id="rId20"/>
    <s:sheet name="INTEREST EXPENSE" sheetId="21" r:id="rId21"/>
    <s:sheet name="COMMITMENTS AND CONTINGENCIES" sheetId="22" r:id="rId22"/>
    <s:sheet name="FAIR VALUE OF FINANCIAL INSTRUM" sheetId="23" r:id="rId23"/>
    <s:sheet name="BASIS OF PRESENTATION (Policies" sheetId="24" r:id="rId24"/>
    <s:sheet name="GOODWILL AND INTANGIBLE ASSETS " sheetId="25" r:id="rId25"/>
    <s:sheet name="ACQUISITIONS (Tables)" sheetId="26" r:id="rId26"/>
    <s:sheet name="STOCKHOLDERS' EQUITY (Tables)" sheetId="27" r:id="rId27"/>
    <s:sheet name="INVENTORIES (Tables)" sheetId="28" r:id="rId28"/>
    <s:sheet name="ACCRUED EXPENSES (Tables)" sheetId="29" r:id="rId29"/>
    <s:sheet name="SHARE-BASED EMPLOYEE COMPENSA30" sheetId="30" r:id="rId30"/>
    <s:sheet name="COMPUTATION OF EARNINGS PER S31" sheetId="31" r:id="rId31"/>
    <s:sheet name="PENSION AND EMPLOYEE BENEFIT 32" sheetId="32" r:id="rId32"/>
    <s:sheet name="LONG-TERM DEBT (Tables)" sheetId="33" r:id="rId33"/>
    <s:sheet name="SEGMENT INFORMATION (Tables)" sheetId="34" r:id="rId34"/>
    <s:sheet name="INTEREST EXPENSE (Tables)" sheetId="35" r:id="rId35"/>
    <s:sheet name="FAIR VALUE OF FINANCIAL INSTR36" sheetId="36" r:id="rId36"/>
    <s:sheet name="Goodwill And Intangible Asset37" sheetId="37" r:id="rId37"/>
    <s:sheet name="Schedule of Intangible Assets, " sheetId="38" r:id="rId38"/>
    <s:sheet name="Acquisitions - Additional Infor" sheetId="39" r:id="rId39"/>
    <s:sheet name="Components of Purchase Price Al" sheetId="40" r:id="rId40"/>
    <s:sheet name="Summary of Preliminary Fair Val" sheetId="41" r:id="rId41"/>
    <s:sheet name="Net Sales and Operating Income " sheetId="42" r:id="rId42"/>
    <s:sheet name="Unaudited Pro Forma Results (De" sheetId="43" r:id="rId43"/>
    <s:sheet name="Cash Flow Information - Suppl44" sheetId="44" r:id="rId44"/>
    <s:sheet name="Accounts and Notes Receivable -" sheetId="45" r:id="rId45"/>
    <s:sheet name="Summary of Change in Stockholde" sheetId="46" r:id="rId46"/>
    <s:sheet name="Stockholders' Equity - Addition" sheetId="47" r:id="rId47"/>
    <s:sheet name="Schedule of Inventories (Detail" sheetId="48" r:id="rId48"/>
    <s:sheet name="Schedule of Accrued Expenses (D" sheetId="49" r:id="rId49"/>
    <s:sheet name="Share-Based Employee Compensa50" sheetId="50" r:id="rId50"/>
    <s:sheet name="Weighted-Average Assumptions Us" sheetId="51" r:id="rId51"/>
    <s:sheet name="Stock Option Activity (Detail)" sheetId="52" r:id="rId52"/>
    <s:sheet name="Stock Options Outstanding (Deta" sheetId="53" r:id="rId53"/>
    <s:sheet name="Calculation of Basic and Dilute" sheetId="54" r:id="rId54"/>
    <s:sheet name="Components of Net Periodic Cost" sheetId="55" r:id="rId55"/>
    <s:sheet name="Income Taxes - Additional Infor" sheetId="56" r:id="rId56"/>
    <s:sheet name="Long-Term Debt (Detail)" sheetId="57" r:id="rId57"/>
    <s:sheet name="Long-Term Debt - Additional Inf" sheetId="58" r:id="rId58"/>
    <s:sheet name="Amount Outstanding of Tranches " sheetId="59" r:id="rId59"/>
    <s:sheet name="Amount Outstanding of Tranche60" sheetId="60" r:id="rId60"/>
    <s:sheet name="Segment Information - Additiona" sheetId="61" r:id="rId61"/>
    <s:sheet name="Financial Information Related t" sheetId="62" r:id="rId62"/>
    <s:sheet name="Segment Breakdown of Goodwill (" sheetId="63" r:id="rId63"/>
    <s:sheet name="Summarized Financial Informatio" sheetId="64" r:id="rId64"/>
    <s:sheet name="Interest Expense, Net (Detail)" sheetId="65" r:id="rId65"/>
    <s:sheet name="Commitments and Contingencies -" sheetId="66" r:id="rId66"/>
    <s:sheet name="Fair Value of Senior Notes (Det" sheetId="67" r:id="rId67"/>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Dec. 31, 2015</t>
  </si>
  <si>
    <t>Jan. 27,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EXP</t>
  </si>
  <si>
    <t>Entity Registrant Name</t>
  </si>
  <si>
    <t>EAGLE MATERIALS INC</t>
  </si>
  <si>
    <t>Entity Central Index Key</t>
  </si>
  <si>
    <t>Current Fiscal Year End Date</t>
  </si>
  <si>
    <t>--03-31</t>
  </si>
  <si>
    <t>Entity Filer Category</t>
  </si>
  <si>
    <t>Large Accelerated Filer</t>
  </si>
  <si>
    <t>Entity Common Stock, Shares Outstanding</t>
  </si>
  <si>
    <t>Consolidated Statements of Earnings (unaudited) - USD ($) $ in Thousands</t>
  </si>
  <si>
    <t>3 Months Ended</t>
  </si>
  <si>
    <t>Dec. 31, 2014</t>
  </si>
  <si>
    <t>Income Statement [Abstract]</t>
  </si>
  <si>
    <t>Revenues</t>
  </si>
  <si>
    <t>Cost of Goods Sold</t>
  </si>
  <si>
    <t>Gross Profit</t>
  </si>
  <si>
    <t>Equity in Earnings of Unconsolidated Joint Venture</t>
  </si>
  <si>
    <t>Corporate General and Administrative</t>
  </si>
  <si>
    <t>Acquisition and Litigation Expense</t>
  </si>
  <si>
    <t>Other Income</t>
  </si>
  <si>
    <t>Interest Expense, Net</t>
  </si>
  <si>
    <t>Earnings Before Income Taxes</t>
  </si>
  <si>
    <t>Income Tax Expense</t>
  </si>
  <si>
    <t>Net Earnings</t>
  </si>
  <si>
    <t>EARNINGS PER SHARE:</t>
  </si>
  <si>
    <t>Basic</t>
  </si>
  <si>
    <t>Diluted</t>
  </si>
  <si>
    <t>AVERAGE SHARES OUTSTANDING:</t>
  </si>
  <si>
    <t>CASH DIVIDENDS PER SHARE:</t>
  </si>
  <si>
    <t>Consolidated Statements of Comprehensive Earnings (unaudited) - USD ($) $ in Thousands</t>
  </si>
  <si>
    <t>Statement Of Income And Comprehensive Income [Abstract]</t>
  </si>
  <si>
    <t>Change in Funded Status of Defined Benefit Plans:</t>
  </si>
  <si>
    <t>Amortization of Net Actuarial Loss</t>
  </si>
  <si>
    <t>Tax Expense</t>
  </si>
  <si>
    <t>Comprehensive Earnings</t>
  </si>
  <si>
    <t>Consolidated Balance Sheets - USD ($) $ in Thousands</t>
  </si>
  <si>
    <t>Mar. 31, 2015</t>
  </si>
  <si>
    <t>Current Assets -</t>
  </si>
  <si>
    <t>Cash and Cash Equivalents</t>
  </si>
  <si>
    <t>Accounts and Notes Receivable</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t>
  </si>
  <si>
    <t>Other Assets</t>
  </si>
  <si>
    <t>Total Assets</t>
  </si>
  <si>
    <t>Current Liabilities -</t>
  </si>
  <si>
    <t>Accounts Payable</t>
  </si>
  <si>
    <t>Accrued Liabilities</t>
  </si>
  <si>
    <t>Income Taxes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9,305,408 and 50,245,364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 USD ($) $ in Thousands</t>
  </si>
  <si>
    <t>CASH FLOWS FROM OPERATING ACTIVITIES</t>
  </si>
  <si>
    <t>Adjustments to Reconcile Net Earnings to Net Cash Provided by Operating Activities -</t>
  </si>
  <si>
    <t>Depreciation, Depletion and Amortization</t>
  </si>
  <si>
    <t>Impairment of Intangible Assets</t>
  </si>
  <si>
    <t>Deferred Income Tax Provision</t>
  </si>
  <si>
    <t>Stock Compensation Expense</t>
  </si>
  <si>
    <t>Excess Tax Benefits from Share Based Payment Arrangements</t>
  </si>
  <si>
    <t>Distributions from Joint Venture</t>
  </si>
  <si>
    <t>Changes in Operating Assets and Liabilities:</t>
  </si>
  <si>
    <t>Accounts Payable and Accrued Liabilities</t>
  </si>
  <si>
    <t>Net Cash Provided by Operating Activities</t>
  </si>
  <si>
    <t>CASH FLOWS FROM INVESTING ACTIVITIES</t>
  </si>
  <si>
    <t>Property, Plant and Equipment Additions</t>
  </si>
  <si>
    <t>Acquisition Spending</t>
  </si>
  <si>
    <t>Net Cash Used in Investing Activities</t>
  </si>
  <si>
    <t>CASH FLOWS FROM FINANCING ACTIVITIES</t>
  </si>
  <si>
    <t>Increase in Credit Facility</t>
  </si>
  <si>
    <t>Repayment of Senior Notes</t>
  </si>
  <si>
    <t>Dividends Paid to Stockholders</t>
  </si>
  <si>
    <t>Payment of Debt Acquisition Costs</t>
  </si>
  <si>
    <t>Shares Redeemed to Settle Employee Taxes on Stock Compensation</t>
  </si>
  <si>
    <t>Purchase and Retirement of Common Stock</t>
  </si>
  <si>
    <t>Proceeds from Stock Option Exercises</t>
  </si>
  <si>
    <t>Net Cash Used in Financing Activities</t>
  </si>
  <si>
    <t>NET INCREASE (DECREASE) IN CASH AND CASH EQUIVALENTS</t>
  </si>
  <si>
    <t>CASH AND CASH EQUIVALENTS AT BEGINNING OF PERIOD</t>
  </si>
  <si>
    <t>CASH AND CASH EQUIVALENTS AT END OF PERIOD</t>
  </si>
  <si>
    <t>BASIS OF PRESENTATION</t>
  </si>
  <si>
    <t>Accounting Policies [Abstract]</t>
  </si>
  <si>
    <t xml:space="preserve">(A) BASIS OF PRESENTATION The accompanying unaudited consolidated financial statements as of and for the three and nine month periods ended December 31, 2015 include the accounts of Eagle Materials Inc. and its majority-owned subsidiaries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2, 2015.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July 2015, the FASB delayed the implementation of this standard by one year. The standard will now be effective for us in the first quarter of fiscal 2019, with early adoption not permitted. There are two transition methods available under the new standard, either modified or full retrospective. We are currently evaluating the impact of this ASU and have not yet selected a transition method. In April 2015, the Financial Accounting Standards Board issued ASU 2015-03, “Interest-Imputation of Interest (Subtopic 830-30)”. This Standard requires that discounts, premiums or debt issue costs related to borrowings be reported in the balance sheet as a direct reduction of the associated borrowing. The standard will be effective for us in the first quarter of fiscal 2017, and earlier application is permitted for financial statements that have not been previously issued. This impact of adopting this ASU is not expected to be material. In November 2015, the Financial Accounting Standards Board issued ASU 2015-17, “Balance Sheet Classification of Deferred Taxes (Topic 740)”. This standard simplifies the presentation of deferred taxes by requiring all deferred tax assets and liabilities, as well as any related valuation allowance, be classified as noncurrent on the balance sheet, resulting in each tax jurisdiction having only one net noncurrent deferred asset or liability. The standard will be effective for us in the first quarter of fiscal 2017, with early adoption permitted at the beginning of an interim or annual reporting period. This guidance may be applied prospectively or retrospectively by reclassifying the comparative balance sheet. The impact of adopting this ASU will not have a material impact on our financial position. In July 2015, the Financial Accounting Standards Board issued ASU 2015-11, “Simplifying the Measurement of Inventory”. This standard requires inventory to be measured at the lower of cost or net realizable value, which is the estimated selling price in the ordinary course of business, less reasonably predictable costs of completion, disposal and transportation. The standard will be effective for us in the first quarter of fiscal 2017, with early adoption permitted at the beginning of an annual or interim reporting period. Prospective application is required. This impact of adopting this ASU is not expected to be material. In September 2015, the Financial Accounting Standards Board issued ASU 2015-16, “Simplifying the Accounting for Measurement-Period Adjustments”. This standard eliminates the requirement to restate prior period financial statements for measurement period adjustments. The cumulative impact of measurement period adjustments, including those in prior periods, will now be recognized in the reporting period in which the adjustment is made. The cumulative adjustment should be reflected in the financial statements within the respective line items impacted. Additionally, companies must present separately on the face of the income statement or disclose in the notes to the financial statements the portion of the adjustment recorded in the current period earnings by line item that would have been recorded in previous periods if the adjustment to the provisional amounts had been recognized on the acquisition date. This standard is effective for annual periods beginning after December 15, 2016 and interim periods beginning after December 31, 2017. Early adoption is permitted for all entities. We adopted this standard on October 1, 2015, with no material impact to our results of operations or financial position. </t>
  </si>
  <si>
    <t>GOODWILL AND INTANGIBLE ASSETS</t>
  </si>
  <si>
    <t>Goodwill And Intangible Assets Disclosure [Abstract]</t>
  </si>
  <si>
    <t xml:space="preserve">(B) GOODWILL AND INTANGIBLE ASSETS Goodwill: We perform our annual test of impairment on goodwill during the fourth quarter of our fiscal year. If business conditions in the operating units containing goodwill change substantially during the fiscal year, and we are unable to conclude that an impairment loss is not likely to occur, we will perform impairment tests for those business units during our quarterly periods. At December 31, 2015, we determined that impairment losses are not likely to occur; therefore, no impairment tests were performed during the quarter. Intangible Assets: Intangible assets are currently being amortized over their expected lives. During calendar 2015, the continued decline in oil prices adversely impacted oil and gas drilling activity, leading to further reductions in demand and pricing for proppants. This reduction in demand adversely impacted performance under our customer contracts, resulting in the amendment of certain of these contracts. Based on the reduced demand for proppants and the executed and pending amendments to our customer contracts, we concluded that long-lived asset impairment indicators were present during the quarter ended September 30, 2015 for our customer contract intangible assets. We performed a recovery test to determine if any of the customer contract intangible assets related to our oil and gas proppants business unit were impaired at September 30, 2015. Based on our analysis of the undiscounted cash flows for each of our customer contract intangibles related to our oil and gas proppants business, we concluded that the carrying value of certain customer contract intangible assets exceeded the undiscounted cash flows for the related assets. For those contracts whose carrying value exceeded the undiscounted cash flows, we calculated the fair value of each contract using the weighted-average probable cash flows related to each contract (level 3 inputs), discounted using a weighted-average cost of capital (“WACC”). The WACC was determined from relevant market comparisons, and adjusted for specific risks. This analysis resulted in an impairment loss of approximately $28.4 million, which is included in cost of goods sold in the unaudited Consolidated Statement of Earnings for the nine months ended December 31, 2015. We reviewed customer activity for the remaining customer contract intangible assets and determined that there was no indication of additional impairment at December 31, 2015. Intangible assets, including the impact of the impairment charge discussed above, consist of the following:
Cost at
Amortization for
Impairment
Accumulated
Net
(dollars in thousands)
Goodwill and Intangible Assets:
Customer Contracts and Relationships
$
63,260
$
9,480
$
28,354
$
(43,828
)
$
19,432
Sales Contracts
2,500
468
-
(1,926
)
$
574
Permits
27,440
519
-
(6,415
)
$
21,025
Goodwill
133,885
-
-
-
$
133,885
Total Goodwill and Intangible Assets
$
227,085
$
10,467
$
28,354
$
(52,169
)
$
174,916
At December 31, 2015, approximately $14.3 million of Customer Contracts and Relationships was related to our oil and gas proppants business. Under the terms of one of the customer contracts, the customer prepaid $15.0 million for sand. At December 31, 2015, approximately $12.5 million of this prepaid is still available to the customer. This prepayment is included in Other Long-term Liabilities on the unaudited Consolidated Balance Sheet.
March 31, 2015
Amortization Period
Cost
Accumulated Amortization
Net
(dollars in thousands)
Goodwill and Intangible Assets:
Customer contracts and relationships
5-15 years
$
62,060
$
(5,994
)
$
56,066
Sales contracts
4 years
2,500
(1,458
)
1,042
Permits
40 years
27,440
(5,896
)
21,544
Goodwill
132,515
-
132,515
Total Goodwill and Intangible Assets
$
224,515
$
(13,348
)
$
211,167
During July 2015, goodwill increased approximately $1.4 million and customer contracts and relationships increased $1.2 million in connection with the Skyway Acquisition. Amortization expense of intangibles was $5.7 million the year ended March 31, 2015. After the impairment discussed above, amortization expense is expected to be approximately $2.5 million for the remainder of fiscal 2016, $9.2 million for fiscal year 2017, and $3.2 million for fiscal years 2018 and 2019, $2.2 million for fiscal year 2020 and $1.3 million for fiscal year 2021. </t>
  </si>
  <si>
    <t>ACQUISITIONS</t>
  </si>
  <si>
    <t>Business Combinations [Abstract]</t>
  </si>
  <si>
    <t xml:space="preserve">(C) ACQUISITIONS CRS Acquisition On November 14, 2014, we acquired all of the outstanding equity interest in CRS Holdco LLC, CRS Proppants LLC, Great Northern Sand LLC and related entities (collectively “CRS Proppants”) (such acquisition, the “CRS Acquisition”). CRS Proppants is a supplier of frac sand to the energy industry, and its business currently consists of a frac sand mine in New Auburn, Wisconsin, and a trans-load network into Texas and southwest Oklahoma. Purchase Price We previously reported the estimated CRS Purchase Price in our Form 10-K as approximately $237.2 million. During the quarter ended June 30, 2015, we finalized the amount of working capital acquired at the closing, which resulted in a reduction in the CRS Purchase Price of approximately $1.1 million. Recording of assets acquired and liabilities assumed The CRS Acquisition has been accounted for using the acquisition method of accounting which requires, among other things, that assets acquired and liabilities assumed be recognized at their fair values as of the acquisition date. We engaged a third-party to perform an appraisal valuation to support our preliminary estimate of the fair value of certain assets acquired in the CRS Acquisition. During the quarter ended December 31, 2015, we received the information related to the tax structure of the acquired entities, enabling us to finalize the percentage of carryover ownership in CRS Proppants. The application of the final carryover ownership percentage resulted in an increase in deferred tax liabilities and taxes payable of approximately $3.0 million and $1.5 million, respectively, and an increase in property and equipment of approximately $4.5 million. The preparation of the valuation of the assets acquired and liabilities assumed in the CRS Acquisition requires the use of significant assumptions and estimates. Critical estimates include, but are not limited to, future expected cash flows, including projected revenues and expenses, and applicable discount rates. These estimates are based on assumptions that we believe to be reasonable. However, actual results may differ from these estimates. The following table summarizes the allocation of the CRS Purchase Price to assets acquired and liabilities assumed as of the acquisition date:
Purchase price allocation (in thousands)
As of November 14, 2014
Cash and cash equivalents
$
219
Accounts Receivable
14,640
Inventories
9,627
Prepaid and Other Assets
753
Property and Equipment
197,238
Intangible Assets
56,200
Indemnity under Sales Agreement
14,810
Accounts Payable and Accrued Liabilities
(8,428
)
Obligations under Long-term Sales Agreements
(28,131
)
Asset Retirement Obligation
(4,112
)
Deferred Taxes
(16,765
)
Total Net Assets
236,051
Goodwill
-
Total Estimated Purchase Price
$
236,051
Intangible Assets
Weighted Average Life
Estimated Fair Value
Customer Relationships
4
56,000
Permits
40
200
Total Intangible Assets
$
56,200
During the quarter ended September 30, 2015, the above customer relationships were tested for impairment. See Footnote (B) to the unaudited Consolidated Financial Statements for discussion of the impairment testing of these assets. Actual and pro forma impact of the CRS Acquisition
For the Three Months
For the Nine Months
2015
2014
2015
2014
(dollars in thousands)
(dollars in thousands)
Revenues
$
7,864
$
9,452
$
39,088
$
9,452
Operating Income (Loss)
$
(5,765
)
$
223
$
(51,406
)
$
223
Operating loss shown above for the three months ended December 31, 2015 has been impacted by approximately $5.4 million of depreciation and amortization. Non cash charges and inventory write-offs totaling approximately $55.0 million adversely impacted operating loss for the nine months ended December 31, 2015. These charges were approximately $16.7 million, $28.4 million, $9.4 million and $0.5 million and related to depreciation and amortization, impairments, write-down of raw sand inventory and the recording of acquired inventory at fair value, respectively. The unaudited pro forma results presented below include the effects of the CRS Acquisition as if it had been consummated as of April 1, 2014. The pro forma results include the amortization associated with an estimate for acquired intangible assets and interest expense associated with debt used to fund the Acquisition and depreciation from the fair value adjustments for property and equipment. To better reflect the combined operating results, material nonrecurring charges incurred by the Company directly related to the CRS Acquisition of $2.1 million have been excluded from pro forma net income for the three and nine months ended December 31, 2014.
Three Months Ended December 31,
Nine Months Ended December 31,
(dollars in thousands)
Revenues
$
303,043
$
900,975
Net Income
$
53,142
$
145,010
Earnings per share - basic
$
1.07
$
2.92
Earnings per share - diluted
$
1.05
$
2.88
The pro forma results do not include any anticipated synergies or other expected benefits of the CRS Acquisition. Accordingly, the unaudited pro forma results are not necessarily indicative of either future results of operations or results that might have been achieved had the CRS Acquisition been consummated as of April 1, 2014. Skyway Acquisition On July 10, 2015, we completed the acquisition of a 600,000 ton per year Granulated Ground Blast Furnace Slag (“GGBFS”) plant in South Chicago (the “Skyway Plant”) from Holcim (US) Inc. (the “Skyway Acquisition”). Among other applications, GGBFS is used in conjunction with Portland cement to make durable concrete structures. The Skyway Plant purchases its primary raw material, slag, pursuant to a long term supply agreement with a third party. The purchase price (the “Skyway Purchase Price”) for the Skyway Acquisition was approximately $29.9 million, net of $2.5 million which will be refunded by the seller. We received $1.5 million of the expected refund in January 2016, and we expect to receive the remaining $1.0 million in January 2017. We funded the payment of the Skyway Purchase Price and expenses incurred in connection with the Skyway Acquisition through operating cash flow and borrowings under our bank credit facility. We also assumed certain liabilities, including contractual obligations, related to the Skyway Plant. The purchase price was allocated as follows: $1.9 million to accounts and notes receivable; $2.3 million to inventories; $24.6 million to property, plant and equipment; $1.2 million to intangible assets; $1.4 million to goodwill; and $1.0 million to other assets. See Note (M) in the Notes to the Unaudited Financial Statements for more information about our bank credit facility. </t>
  </si>
  <si>
    <t>CASH FLOW INFORMATION - SUPPLEMENTAL</t>
  </si>
  <si>
    <t>Supplemental Cash Flow Elements [Abstract]</t>
  </si>
  <si>
    <t xml:space="preserve">(D) CASH FLOW INFORMATION—SUPPLEMENTAL Cash payments made for interest were $15.0 million and $13.6 million for the nine months ended December 31, 2015 and 2014, respectively. Net payments made for federal and state income taxes during the nine months ended December 31, 2015 and 2014, were $64.8 million and $60.0 million, respectively. </t>
  </si>
  <si>
    <t>ACCOUNTS AND NOTES RECEIVABLE</t>
  </si>
  <si>
    <t>Receivables [Abstract]</t>
  </si>
  <si>
    <t xml:space="preserve">(E) ACCOUNTS AND NOTES RECEIVABLE Accounts and notes receivable have been shown net of the allowance for doubtful accounts of $9.2 million and $7.1 million at December 31, 2015 and March 31, 2015, respectively. We perform ongoing credit evaluations of our customers’ financial condition and generally require no collateral from our customers. The allowance for non-collection of receivables is based upon analysis of economic trends in the construction and oil and gas industries, detailed analysis of the expected collectability of accounts receivable that are past due and the expected collectability of overall receivables. Based on this analysis, we increased our allowance for doubtful accounts approximately $2.0 million in recognition of the downturn in our oil and gas proppants business and potential financial impact of this downturn to our customers during the September 2015 quarter. We have no significant credit risk concentration among our diversified customer base. We had notes receivable totaling approximately $3.2 million at December 31, 2015, of which approximately $0.5 million has been classified as current and presented with accounts receivable on the balance sheet. We lend funds to certain companies in the ordinary course of business, and the notes bear interest, on average, at LIBOR plus 3.5%. Remaining unpaid amounts, plus accrued interest, mature on various dates through 2017. The notes are collateralized by certain assets of the borrowers, namely property and equipment, and are generally payable monthly. We monitor the credit risk of each borrower by focusing on the timeliness of payments, review of credit history and credit metrics and interaction with the borrowers. </t>
  </si>
  <si>
    <t>STOCKHOLDERS' EQUITY</t>
  </si>
  <si>
    <t>Equity [Abstract]</t>
  </si>
  <si>
    <t xml:space="preserve">(F) STOCKHOLDERS’ EQUITY A summary of changes in stockholders’ equity follows:
For the Nine Months Ended December 31, 2015
(dollars in thousands)
Common Stock –
Balance at Beginning of Period
$
502
Share Repurchase and Retirement
(12
)
Stock Option Exercises and Restricted Share Vesting
3
Balance at End of Period
493
Capital in Excess of Par Value –
Balance at Beginning of Period
272,441
Stock Compensation Expense
12,292
Shares Redeemed to Settle Employee Taxes
(1,815
)
Stock Option Exercises
5,082
Share Repurchases and Retirement
(76,219
)
Balance at End of Period
211,781
Retained Earnings –
Balance at Beginning of Period
749,717
Dividends Declared to Stockholders
(14,995
)
Net Earnings
113,429
Balance at End of Period
848,151
Accumulated Other Comprehensive Loss -
Balance at Beginning of Period
(12,067
)
Change in Funded Status of Pension Plan, net of tax
958
Balance at End of Period
(11,109
)
Total Stockholders’ Equity
$
1,049,316
On August 10, 2015, the Company announced that the Board of Directors had authorized the Company to repurchase up to an additional 6,782,700 shares, for a total outstanding authorization of 7,500,000 shares. During the nine months ended December 31, 2015, we repurchased 1,124,000 shares at an average price of $67.84. At December 31, 2015, we have authorization to purchase an additional 6,376,000 shares. </t>
  </si>
  <si>
    <t>INVENTORIES</t>
  </si>
  <si>
    <t>Inventory Disclosure [Abstract]</t>
  </si>
  <si>
    <t>(G) INVENTORIES Inventories are stated at the lower of average cost (including applicable material, labor, depreciation, and plant overhead) or market, and consist of the following:
As of
December 31,
March 31,
(dollars in thousands)
Raw Materials and Material-in-Progress
$
111,401
$
115,345
Finished Cement
19,022
20,508
Gypsum Wallboard
7,064
7,741
Finished Frac Sand
4,925
4,928
Aggregates
10,721
11,131
Paperboard
6,889
8,493
Repair Parts and Supplies
66,116
62,121
Fuel and Coal
6,309
5,197
$
232,447
$
235,464</t>
  </si>
  <si>
    <t>ACCRUED EXPENSES</t>
  </si>
  <si>
    <t>Payables And Accruals [Abstract]</t>
  </si>
  <si>
    <t>(H) ACCRUED EXPENSES Accrued expenses consist of the following:
As of
December 31,
March 31,
(dollars in thousands)
Payroll and Incentive Compensation
$
21,155
$
19,082
Benefits
9,935
9,951
Interest
1,490
4,524
Property Taxes
2,639
3,189
Power and Fuel
1,217
1,619
Sales and Use Tax
536
523
Legal
1,793
1,673
Other
7,985
6,269
$
46,750
$
46,830</t>
  </si>
  <si>
    <t>SHARE-BASED EMPLOYEE COMPENSATION</t>
  </si>
  <si>
    <t>Disclosure Of Compensation Related Costs Sharebased Payments [Abstract]</t>
  </si>
  <si>
    <t xml:space="preserve">(I)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 Options. In June 2015, the Compensation Committee approved an equity award of an aggregate of 268,571 stock options pursuant to the Plan to certain officers and key employees that vest ratably over a three year period (the “Fiscal 2016 Employee Stock Option Grant”). The stock options have a term of ten years from the date of grant. The Fiscal 2016 Employee Stock Option Grant was valued at the grant date using the Black-Scholes option pricing model. In August 2015, we granted 17,501 options to members of the Board of Directors (the “Fiscal 2016 Board of Directors Stock Option Grant”). Options granted under the Fiscal 2016 Board of Directors Stock Option Grant vest immediately and can be exercised from the date of grant until their expiration on the tenth anniversary of the date of grant. The weighted-average assumptions used in the Black-Scholes model to value the option awards in fiscal 2016 are as follows:
Fiscal 2016
Dividend Yield
2.0%
Expected Volatility
36.5%
Risk Free Interest Rate
1.7%
Expected Life
6.0 years Stock option expense for all outstanding stock option awards totaled approximately $1.9 million and $6.1 million for the three and nine months ended December 31, 2015, respectively and approximately $1.4 million and $4.8 million for the three and nine months ended December 31, 2014, respectively. At December 31, 2015, there was approximately $11.8 million of unrecognized compensation cost related to outstanding stock options, net of estimated forfeitures, which is expected to be recognized over a weighted-average period of 2.2 years. The following table represents stock option activity for the nine months ended December 31, 2015:
Number
Weighted-
Outstanding Options at Beginning of Period
1,665,565
$
46.37
Granted
293,572
$
81.48
Exercised
(97,410
)
$
26.47
Cancelled
(21,000
)
$
86.35
Outstanding Options at End of Period
1,840,727
$
52.57
Options Exercisable at End of Period
1,270,961
$
40.81
Weighted-Average Fair Value of Options Granted during the Period
$
24.76
The following table summarizes information about stock options outstanding at December 31, 2015:
Outstanding Options
Exercisable Options
Range of Exercise Prices
Number of
Weighted -
Weighted -
Number of
Weighted -
$23.17 – $ 30.74
504,200
4.11
$
26.65
502,200
$
26.64
$33.08 – $ 37.95
478,868
6.16
$
33.96
458,868
$
33.92
$53.22 – $ 74.10
282,936
7.07
$
66.60
194,325
$
66.63
$79.73 – $ 93.56
574,723
9.00
$
83.90
115,568
$
86.33
1,840,727
6.63
$
52.57
1,270,961
$
40.81
At December 31, 2015, the aggregate intrinsic value for outstanding and exercisable options was approximately $14.5 million and $24.9 million, respectively. The total intrinsic value of options exercised during the nine months ended December 31, 2015 was approximately $5.2 million. Restricted Stock. In June 2015, the Compensation Committee approved the granting of an aggregate of 93,782 shares of restricted stock to certain officers and key employees that will be earned if certain performance conditions are satisfied (the “Fiscal 2016 Employee Restricted Stock Award”). The performance criterion for the Fiscal 2016 Employee Restricted Stock Award is based upon the achievement of certain levels of return on equity, ranging from 12.5% to 17.5%, for fiscal year ending March 31, 2016. All restricted shares will be earned if the return on equity is 17.5% or greater, and the percentage of shares earned will be reduced proportionately to approximately 75% if the return on equity is 12.5%. If the Company does not achieve a return on equity of at least 12.5%, all awards will be forfeited. If the criteria are met, the award may be reduced by the Compensation Committee based on individual performance goals. Following any such reduction, restrictions on the earned shares will lapse ratably over five years, with the first fifth lapsing promptly following the determination date, and the remaining restrictions lapsing on March 31, 2017 through 2020. The value of the Fiscal 2016 Employee Restricted Stock Award, net of estimated forfeitures, is being expensed over a five year period. In August 2015, we awarded 15,139 shares of restricted stock to members of the Board of Directors (the “Board of Directors Fiscal 2016 Restricted Stock Award”). Awards issued under the Board of Directors Fiscal 2016 Restricted Stock Award do not fully vest until the retirement of each director, in accordance with our director retirement policy. Expense related to restricted shares was approximately $2.1 million and $6.3 million for the three and nine months ended December 31, 2015, respectively, and approximately $1.7 million and $5.0 million for the three and nine months ended December 31, 2014, respectively. At December 31, 2015, there was approximately $18.0 million of unearned compensation from restricted stock, net of estimated forfeitures, which will be recognized over a weighted-average period of 2.4 years. The number of shares available for future grants of stock options, restricted stock units, stock appreciation rights and restricted stock under the Plan was 4,548,204 at December 31, 2015. </t>
  </si>
  <si>
    <t>COMPUTATION OF EARNINGS PER SHARE</t>
  </si>
  <si>
    <t>Earnings Per Share [Abstract]</t>
  </si>
  <si>
    <t>(J) COMPUTATION OF EARNINGS PER SHARE The calculation of basic and diluted common shares outstanding is as follows:
For the Three Months
For the Nine Months
2015
2014
2015
2014
Weighted-Average Shares of Common Stock Outstanding
49,187,738
49,655,405
49,593,821
49,583,210
Common Equivalent Shares:
Assumed Exercise of Outstanding Dilutive Options
1,017,117
1,349,997
1,208,130
1,418,957
Less: Shares Repurchased from Assumed Proceeds of Assumed Exercised Options
(669,209
)
(893,874
)
(803,972
)
(920,113
)
Restricted Shares
234,374
299,619
232,112
293,565
Weighted-Average Common and Common Equivalent Shares Outstanding
49,770,020
50,411,147
50,230,091
50,375,619
Shares Excluded Due to Anti-dilution Effects
826,610
279,651
627,090
206,702</t>
  </si>
  <si>
    <t>PENSION AND EMPLOYEE BENEFIT PLANS</t>
  </si>
  <si>
    <t>Compensation And Retirement Disclosure [Abstract]</t>
  </si>
  <si>
    <t>(K) PENSION AND EMPLOYEE BENEFIT PLANS We sponsor several defined benefit and defined contribution pension plans which together cover substantially all our employees. Benefits paid under the defined benefit plans covering certain hourly employees are based on years of service and the employee’s qualifying compensation over the last few years of employment. The following table shows the components of net periodic cost for our plans:
For the Three Months Ended
For the Nine Months ended
2015
2014
2015
2014
(dollars in thousands)
(dollars in thousands)
Service Cost – Benefits Earned During the Period
$
257
$
224
$
745
$
696
Interest Cost of Benefit Obligations
377
324
1,135
954
Expected Return on Plan Assets
(439
)
(426
)
(1,308
)
(1,254
)
Recognized Net Actuarial Loss
427
150
1,286
460
Amortization of Prior-Service Cost
75
3
225
9
Net Periodic Pension Cost
$
697
$
275
$
2,083
$
865</t>
  </si>
  <si>
    <t>INCOME TAXES</t>
  </si>
  <si>
    <t>Income Tax Disclosure [Abstract]</t>
  </si>
  <si>
    <t xml:space="preserve">(L) INCOME TAXES Income taxes for the interim period presented have been included in the accompanying financial statements on the basis of an estimated annual effective tax rate. In addition to the amount of tax resulting from applying the estimated annual effective tax rate to pre-tax income, we will, when appropriate, include certain items treated as discrete events to arrive at an estimated overall tax amount. The effective tax rate for the nine months ended December 31, 2015 was approximately 32%, compared to an effective tax rate for the nine months ended December 31, 2014 of 33%. </t>
  </si>
  <si>
    <t>LONG-TERM DEBT</t>
  </si>
  <si>
    <t>Debt Disclosure [Abstract]</t>
  </si>
  <si>
    <t xml:space="preserve">(M) LONG-TERM DEBT Long-term debt consists of the following:
As of
December 31, 2015
March 31, 2015
(dollars in thousands)
Credit Facility
$
375,000
$
330,000
Senior Notes
125,714
182,759
Total Debt
500,714
512,759
Less: Current Portion of Long-term Debt
(8,000
)
(57,045
)
Total Long-term Debt
$
492,714
$
455,714
Credit Facility – We have a $500.0 million revolving credit facility (the “Credit Facility”), including a swingline loan sublimit of $25.0 million, which is scheduled to expire on October 30, 2019. Borrowings under the Credit Facility are guaranteed by substantially all of the Company’s subsidiaries. At the option of the Company,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5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December 31, 2015, we had $9.0 million of letters of credit outstanding. Senior Notes - We entered into a Note Purchase Agreement on November 15, 2005 (the “2005 Note Purchase Agreement”) related to our sale of $200 million of senior, unsecured notes, designated as Series 2005A Senior Notes (the “Series 2005A Senior Notes”) in a private placement transaction. The Series 2005A Senior Notes, which are guaranteed by substantially all of our subsidiaries, were sold at par and issued in three tranches on November 15, 2005. Since entering into the 2005 Note Purchase Agreement, we have repurchased $81.1 million in principal of the Series 2005A Senior Notes (in periods prior to the fiscal year ended March 31, 2013). During November 2012, Tranche A of the Series 2005A Senior Notes matured and we retired the remaining $4.7 million in notes from this Tranche, and during November 2015 Tranche B of the Series 2005A Senior Notes matured and we retired the remaining $57.0 million from this Tranche. Following these repurchases and maturities, the amounts outstanding for each of the remaining tranches are as follows:
Principal
Maturity Date
Interest Rate
Tranche C
$
57.2 million
November 15, 2017
5.48%
Interest for each tranche of Notes is payable semi-annually on the 15 th th We also entered into an additional Note Purchase Agreement on October 2, 2007 (the “2007 Note Purchase Agreement”) related to our sale of $200 million of senior, unsecured notes, designated as Series 2007A Senior Notes (the “Series 2007A Senior Notes”) in a private placement transaction. The Series 2007A Senior Notes, which are guaranteed by substantially all of our subsidiaries, were sold at par and issued in four tranches on October 2, 2007. Since entering into the 2007 Note Purchase Agreement, we have repurchased $122.0 million in principal of the Series 2007A Senior Notes (in periods prior to the fiscal year ended March 31, 2013). During October 2014, Tranche A of the Series 2007A Senior Notes matured and we retired the remaining $9.5 million in notes from this Tranche. Following the repurchase, the amounts outstanding for each of the four tranches are as follows:
Principal
Maturity Date
Interest Rate
Tranche B
$
8.0 million
October 2, 2016
6.27%
Tranche C
$
24.0 million
October 2, 2017
6.36%
Tranche D
$
36.5 million
October 2, 2019
6.48%
Interest for each tranche of Notes is payable semi-annually on the second day of April and the second day of October of each year until all principal is paid for the respective tranche. Our obligations under the 2005 Note Purchase Agreement and the 2007 Note Purchase Agreement (collectively referred to as the “Note Purchase Agreements”) and the Series 2005A Senior Notes and the Series 2007A Senior Notes (collectively referred to as “the Senior Notes”) are equal in right of payment with all other senior, unsecured debt of the Company, including our debt under the Credit Facility. The Note Purchase Agreements contain customary restrictive covenants, including covenants that place limits on our ability to encumber our assets, to incur additional debt, to sell assets, or to merge or consolidate with third parties, as well as certain cross covenants with the Credit Facility. We were in compliance with all financial ratios and tests at December 31, 2015. Pursuant to a Subsidiary Guaranty Agreement, substantially all of our subsidiaries have guaranteed the punctual payment of all principal, interest, and Make-Whole Amounts (as defined in the Note Purchase Agreements) on the Senior Notes and the other payment and performance obligations of the Company contained in the Senior Notes and in the Note Purchase Agreements. We are permitted, at our option and without penalty, to prepay from time to time at least 10% of the original aggregate principal amount of the Senior Notes at 100% of the principal amount to be prepaid, together with interest accrued on such amount to be prepaid to the date of payment, plus a Make-Whole Amount. The Make-Whole Amount is computed by discounting the remaining scheduled payments of interest and principal of the Senior Notes being prepaid at a discount rate equal to the sum of 50 basis points and the yield to maturity of U.S. treasury securities having a maturity equal to the remaining average life of the Senior Notes being prepaid. We are leasing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are the holder of all of the outstanding industrial revenue bonds, no debt is reflected on our financial statements in connection with our lease of the cement plant. At the conclusion of the lease in fiscal 2021, we have the option to purchase the cement plant for a nominal amount. </t>
  </si>
  <si>
    <t>SEGMENT INFORMATION</t>
  </si>
  <si>
    <t>Segment Reporting [Abstract]</t>
  </si>
  <si>
    <t>(N) SEGMENT INFORMATION 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 We operate in five business segments: Cement, Gypsum Wallboard, Recycled Paperboard, Oil and Gas Proppants and Concrete and Aggregates. These operations are conducted in the U.S. and include the mining of limestone and the manufacture, production, distribution and sale of Portland cement (a basic construction material which is the essential binding ingredient in concrete), the mining of gypsum and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The products that we manufacture, distribute and sell are basic materials used with broad application as construction products, building materials, and basic materials used for oil and natural gas extraction. Our construction products are used in residential, industrial, commercial and infrastructure construction and include cement, concrete and aggregates. Our building materials are sold into similar markets and include gypsum wallboard. Our basic materials used for oil and natural gas extraction include frac sand and oil well cement. We operate six cement plants, one slag grinding facility, sixteen cement distribution terminals, five gypsum wallboard plants, including the plant idled in Bernalillo, N.M., a gypsum wallboard distribution center, a recycled paperboard mill, seventeen readymix concrete batch plant locations, three aggregates processing plant locations, three frac sand processing facilities, three frac sand drying facilities and six frac sand trans-load locations. The principal markets for our cement products are Texas, northern Illinois (including Chicago), the central plains, the Rocky Mountains, northern Nevada,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 zones across the United States. During July 2015, we completed the Skyway Acquisition, which is operated by Illinois Cement Company, and its operations are included in the Cement segment. We conduct one of our six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For the Three Months
For the Nine Months
Ended December 31,
Ended December 31,
2015
2014
2015
2014
(dollars in thousands)
(dollars in thousands)
Revenues -
Cement
$
135,419
$
124,048
$
428,385
$
397,845
Gypsum Wallboard
108,907
118,573
343,660
342,905
Paperboard
36,822
39,936
111,285
112,994
Oil and Gas Proppants
8,476
31,731
49,608
53,325
Concrete and Aggregates
31,779
27,116
96,982
85,239
Sub-total
321,403
341,404
1,029,920
992,308
Less: Intersegment Revenues
(17,986
)
(16,968
)
(56,005
)
(51,096
)
Net Revenues, including Joint Venture
303,417
324,436
973,915
941,212
Less: Joint Venture
(26,008
)
(32,907
)
(82,555
)
(98,624
)
Net Revenues
$
277,409
$
291,529
$
891,360
$
842,588
For the Three Months
For the Nine Months
Ended December 31,
Ended December 31,
2015
2014
2015
2014
(dollars in thousands)
(dollars in thousands)
Intersegment Revenues -
Cement
$
3,714
$
2,489
$
11,072
$
7,760
Paperboard
14,069
14,305
44,216
42,645
Concrete and Aggregates
203
174
717
691
$
17,986
$
16,968
$
56,005
$
51,096
Cement Sales Volume (in thousands of tons) -
Wholly –owned Operations
999
935
3,238
3,135
Joint Venture
213
270
661
837
1,212
1,205
3,899
3,972
For the Three Months
For the Nine Months
Ended December 31,
Ended December 31,
2015
2014
2015
2014
(dollars in thousands)
(dollars in thousands)
Operating Earnings -
Cement
$
41,768
$
37,578
$
116,058
$
96,535
Gypsum Wallboard
37,289
40,013
118,185
114,443
Paperboard
7,923
9,102
22,091
24,633
Oil and Gas Proppants
(9,153
)
3,241
(59,389
)
3,315
Concrete and Aggregates
1,521
1,638
7,304
5,959
Other, net
1,163
488
2,170
2,050
Sub-total
80,511
92,060
206,419
246,935
Corporate General and Administrative
(8,304
)
(9,371
)
(26,659
)
(23,827
)
Acquisition and Litigation Expense
-
(722
)
-
(2,825
)
Earnings Before Interest and Income Taxes
72,207
81,967
179,760
220,283
Interest Expense, net
(4,002
)
(4,101
)
(12,830
)
(12,054
)
Earnings Before Income Taxes
$
68,205
$
77,866
$
166,930
$
208,229
Cement Operating Earnings -
Wholly–owned Operations
$
31,285
$
25,155
$
86,065
$
62,261
Joint Venture
10,483
12,423
29,993
34,274
$
41,768
$
37,578
$
116,058
$
96,535
Capital Expenditures -
Cement
$
3,206
$
3,890
$
16,705
$
16,886
Gypsum Wallboard
1,131
1,154
2,831
4,947
Paperboard
650
303
3,918
1,452
Oil and Gas Proppants
5,619
18,421
38,330
32,023
Concrete and Aggregates
9,061
1,128
13,752
9,477
Other
-
24
-
174
$
19,667
$
24,920
$
75,536
$
64,959
Depreciation, Depletion and Amortization -
Cement
$
8,390
$
8,089
$
24,885
$
23,959
Gypsum Wallboard
5,445
4,967
15,050
15,096
Paperboard
2,093
2,069
6,209
6,196
Oil and Gas Proppants
7,210
2,673
21,974
3,926
Concrete and Aggregates
1,597
1,465
4,667
4,058
Other, net
476
425
1,460
1,317
$
25,211
$
19,688
$
74,245
$
54,552
As of
December 31,
March 31,
(dollars in thousands)
Identifiable Assets -
Cement
$
814,769
$
777,956
Gypsum Wallboard
382,081
403,279
Paperboard
121,640
123,519
Oil and Gas Proppants
425,128
455,572
Concrete and Aggregates
107,458
96,610
Corporate and Other
37,494
25,655
$
1,888,570
$
1,882,591
Segment operating earnings, including the proportionately consolidated 50% interest in the revenues and expenses of the Joint Venture, represent revenues, less direct operating expenses, segment depreciation, and segment selling, general and administrative expenses. Corporate assets consist primarily of cash and cash equivalents, general office assets, miscellaneous other assets and unrecognized tax benefits. The segment breakdown of goodwill is as follows:
As of
December 31,
March 31,
2015
2015
(dollars in thousands)
Cement
$
9,729
$
8,359
Gypsum Wallboard
116,618
116,618
Paperboard
7,538
7,538
$
133,885
$
132,515
Summarized financial information for the Joint Venture that is not consolidated is set out below (this summarized financial information includes the total amount for the Joint Venture and not our 50% interest in those amounts):
For the Three Months
For the Nine Months
2015
2014
2015
2014
(dollars in thousands)
(dollars in thousands)
Revenues
$
52,016
$
65,815
$
165,110
$
197,249
Gross Margin
$
22,388
$
26,445
$
64,593
$
72,282
Earnings Before Income Taxes
$
20,967
$
24,846
$
59,987
$
68,548
As of
December 31,
March 31,
(dollars in thousands)
Current Assets
$
73,037
$
68,399
Non-Current Assets
$
41,695
$
42,765
Current Liabilities
$
17,019
$
19,723</t>
  </si>
  <si>
    <t>INTEREST EXPENSE</t>
  </si>
  <si>
    <t>Banking And Thrift Interest [Abstract]</t>
  </si>
  <si>
    <t xml:space="preserve">(O) INTEREST EXPENSE The following components are included in interest expense, net:
For the Three Months
For the Nine Months
2015
2014
2015
2014
(dollars in thousands)
(dollars in thousands)
Interest (Income)
$
(2
)
$
(2
)
$
(4
)
$
(5
)
Interest Expense
3,833
3,730
12,289
10,901
Interest Expense – Income Taxes
-
174
-
522
Other Expenses
171
199
545
636
Interest Expense, net
$
4,002
$
4,101
$
12,830
$
12,054
Interest income includes interest on investments of excess cash. Components of interest expense include interest associated with the Senior Notes, the Credit Facility and commitment fees based on the unused portion of the Credit Facility. Other expenses include amortization of debt issuance costs, and credit facility costs. </t>
  </si>
  <si>
    <t>COMMITMENTS AND CONTINGENCIES</t>
  </si>
  <si>
    <t>Commitments And Contingencies Disclosure [Abstract]</t>
  </si>
  <si>
    <t>(P)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December 31, 2015, we had contingent liabilities under these outstanding letters of credit of approximately $9.0 million. In the ordinary course of business, we execute contracts involving indemnifications that are standard in the industry and indemnifications specific to a transaction such as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it is the opinion of management that these indemnifications are not expected to have a material adverse effect on our consolidated financial position, results of operations or cash flows. We currently have no outstanding guarantees. We are currently contingently liable for performance under $13.6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EPA Notice of Violation On October 5, 2010, Region IX of the EPA issued a Notice of Violation and Finding of Violation (“NOV”) alleging violations by our subsidiary, Nevada Cement Company (“NCC”), of the Clean Air Act (“CAA”). The NOV alleges that NCC made certain physical changes to its facility in the 1990s without first obtaining permits required by the Prevention of Significant Deterioration requirements and Title V permit requirements of the CAA. The EPA also alleges that NCC has failed to submit to the EPA since 2002 certain reports required by the National Emissions Standard for Hazardous Air Pollutants General Provisions and the Portland Cement Manufacturing Industry Standards. On March 12, 2014, the EPA Region IX issued a second NOV to NCC. The second NOV is materially similar to the 2010 NOV except that it alleges violations of the new source performance standards (“NSPS”) for Portland cement plants. The NOVs state that the EPA may seek penalties although it does not propose or assess any specific level of penalties or specify what relief the EPA will seek for the alleged violations. NCC believes it has meritorious defenses to the allegations in the NOVs. NCC met with the EPA in December 2010, September 2012 and May 2014 to present its defenses and to discuss a resolution of the alleged violations. The EPA and NCC remain in discussions regarding the alleged violations. If a negotiated settlement cannot be reached, NCC intends to vigorously defend these matters in any enforcement action that may be pursued by the EPA. As a part of a settlement, or should NCC fail in its defense in any enforcement action, NCC could be required to make substantial capital expenditures to modify its facility and incur increased operating costs. NCC could also be required to pay significant civil penalties. Additionally, an enforcement action could take many years to resolve the underlying issues alleged in the NOV. We are currently unable to determine the final outcome of this matter or the impact of an unfavorable determination upon our financial position or results of operations.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s subsidiary, American Gypsum Company LLC (“American Gypsum”), alleging that American Gypsum conspired with other wallboard manufacturers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and United States Gypsum (together “USG”), New NGC, Inc., Lafarge North America, Temple Inland Inc. (“TIN”) and PABCO Building Products LLC. On April 8, 2013, the Judicial Panel on Multidistrict Litigation (“JPML”) transferred and consolidated all related cases to the Eastern District of Pennsylvania for coordinated pretrial proceedings. On June 24, 2013, the direct and indirect purchaser plaintiffs filed consolidated amended class action complaints. The direct purchasers’ complaint added the Company as a defendant. The plaintiffs in the consolidated class action lawsuits bring claims on behalf of purported classes of direct or indirect purchasers of wallboard from January 1, 2012 to the present for unspecified monetary damages (including treble damages) and in some cases injunctive relief. On July 29, 2013, the Company and American Gypsum answered the complaints, denying all allegations that they conspired to increase the price of drywall and asserting affirmative defenses to the plaintiffs’ claims. In 2014, USG and TIN entered into agreements with counsel representing the direct and indirect purchaser classes pursuant to which they agreed to settle all claims against them. On August 20, 2015, the court granted final approval of USG and TIN’s settlements with the direct and indirect purchaser plaintiffs. Initial discovery in this litigation is complete. American Gypsum denies the allegations in these lawsuits and will vigorously defend itself against these claims. At this stage we are unable to estimate the amount of any reasonably possible loss or range of reasonably possible losses associated with these lawsuits. Defendants’ motions for summary judgement were filed in the class actions in the first quarter of fiscal 2016 and a hearing on the motion occurred on November 23, 2015. The judge has not yet made a ruling on the motion for summary judgement. On March 17, 2015, a group of homebuilders filed a complaint against the defendants, including American Gypsum, based upon the same conduct alleged in the consolidated class action complaints. On March 24, 2015, the JPML transferred this action to the multidistrict litigation already pending in the Eastern District of Pennsylvania.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is related to the same subject matter at issue in the litigation described above and we intend to fully cooperate with government officials. Given its preliminary nature, we are currently unable to determine the ultimate outcome of such investigation.</t>
  </si>
  <si>
    <t>FAIR VALUE OF FINANCIAL INSTRUMENTS</t>
  </si>
  <si>
    <t>Fair Value Disclosures [Abstract]</t>
  </si>
  <si>
    <t xml:space="preserve">(Q) FAIR VALUE OF FINANCIAL INSTRUMENTS The fair value of our long-term debt has been estimated based upon our current incremental borrowing rates for similar types of borrowing arrangements. The fair value of our Senior Notes at December 31, 2015 is as follows:
Fair Value
(dollars in thousands)
Series 2005A Tranche C
$
59,467
Series 2007A Tranche B
8,203
Series 2007A Tranche C
25,264
Series 2007A Tranche D
39,828 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December 31, 2015 due to the short-term maturities of these assets and liabilities. The fair value of our Credit Facility also approximates its carrying value at December 31, 2015. </t>
  </si>
  <si>
    <t>BASIS OF PRESENTATION (Policies)</t>
  </si>
  <si>
    <t>Recent Accounting Pronouncements</t>
  </si>
  <si>
    <t xml:space="preserve">Recent Accounting Pronouncements In May 2014, the Financial Accounting Standards Board (“FASB”)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July 2015, the FASB delayed the implementation of this standard by one year. The standard will now be effective for us in the first quarter of fiscal 2019, with early adoption not permitted. There are two transition methods available under the new standard, either modified or full retrospective. We are currently evaluating the impact of this ASU and have not yet selected a transition method. In April 2015, the Financial Accounting Standards Board issued ASU 2015-03, “Interest-Imputation of Interest (Subtopic 830-30)”. This Standard requires that discounts, premiums or debt issue costs related to borrowings be reported in the balance sheet as a direct reduction of the associated borrowing. The standard will be effective for us in the first quarter of fiscal 2017, and earlier application is permitted for financial statements that have not been previously issued. This impact of adopting this ASU is not expected to be material. In November 2015, the Financial Accounting Standards Board issued ASU 2015-17, “Balance Sheet Classification of Deferred Taxes (Topic 740)”. This standard simplifies the presentation of deferred taxes by requiring all deferred tax assets and liabilities, as well as any related valuation allowance, be classified as noncurrent on the balance sheet, resulting in each tax jurisdiction having only one net noncurrent deferred asset or liability. The standard will be effective for us in the first quarter of fiscal 2017, with early adoption permitted at the beginning of an interim or annual reporting period. This guidance may be applied prospectively or retrospectively by reclassifying the comparative balance sheet. The impact of adopting this ASU will not have a material impact on our financial position. In July 2015, the Financial Accounting Standards Board issued ASU 2015-11, “Simplifying the Measurement of Inventory”. This standard requires inventory to be measured at the lower of cost or net realizable value, which is the estimated selling price in the ordinary course of business, less reasonably predictable costs of completion, disposal and transportation. The standard will be effective for us in the first quarter of fiscal 2017, with early adoption permitted at the beginning of an annual or interim reporting period. Prospective application is required. This impact of adopting this ASU is not expected to be material. In September 2015, the Financial Accounting Standards Board issued ASU 2015-16, “Simplifying the Accounting for Measurement-Period Adjustments”. This standard eliminates the requirement to restate prior period financial statements for measurement period adjustments. The cumulative impact of measurement period adjustments, including those in prior periods, will now be recognized in the reporting period in which the adjustment is made. The cumulative adjustment should be reflected in the financial statements within the respective line items impacted. Additionally, companies must present separately on the face of the income statement or disclose in the notes to the financial statements the portion of the adjustment recorded in the current period earnings by line item that would have been recorded in previous periods if the adjustment to the provisional amounts had been recognized on the acquisition date. This standard is effective for annual periods beginning after December 15, 2016 and interim periods beginning after December 31, 2017. Early adoption is permitted for all entities. We adopted this standard on October 1, 2015, with no material impact to our results of operations or financial position. </t>
  </si>
  <si>
    <t>GOODWILL AND INTANGIBLE ASSETS (Tables)</t>
  </si>
  <si>
    <t>Schedule of Intangible Assets, Including Impact of Impairment Charge</t>
  </si>
  <si>
    <t>Intangible assets, including the impact of the impairment charge discussed above, consist of the following:
Cost at
Amortization for
Impairment
Accumulated
Net
(dollars in thousands)
Goodwill and Intangible Assets:
Customer Contracts and Relationships
$
63,260
$
9,480
$
28,354
$
(43,828
)
$
19,432
Sales Contracts
2,500
468
-
(1,926
)
$
574
Permits
27,440
519
-
(6,415
)
$
21,025
Goodwill
133,885
-
-
-
$
133,885
Total Goodwill and Intangible Assets
$
227,085
$
10,467
$
28,354
$
(52,169
)
$
174,916
March 31, 2015
Amortization Period
Cost
Accumulated Amortization
Net
(dollars in thousands)
Goodwill and Intangible Assets:
Customer contracts and relationships
5-15 years
$
62,060
$
(5,994
)
$
56,066
Sales contracts
4 years
2,500
(1,458
)
1,042
Permits
40 years
27,440
(5,896
)
21,544
Goodwill
132,515
-
132,515
Total Goodwill and Intangible Assets
$
224,515
$
(13,348
)
$
211,167</t>
  </si>
  <si>
    <t>ACQUISITIONS (Tables)</t>
  </si>
  <si>
    <t>Components of Purchase Price Allocation</t>
  </si>
  <si>
    <t>The following table summarizes the allocation of the CRS Purchase Price to assets acquired and liabilities assumed as of the acquisition date:
Purchase price allocation (in thousands)
As of November 14, 2014
Cash and cash equivalents
$
219
Accounts Receivable
14,640
Inventories
9,627
Prepaid and Other Assets
753
Property and Equipment
197,238
Intangible Assets
56,200
Indemnity under Sales Agreement
14,810
Accounts Payable and Accrued Liabilities
(8,428
)
Obligations under Long-term Sales Agreements
(28,131
)
Asset Retirement Obligation
(4,112
)
Deferred Taxes
(16,765
)
Total Net Assets
236,051
Goodwill
-
Total Estimated Purchase Price
$
236,051</t>
  </si>
  <si>
    <t>Summary of Preliminary Fair Value Estimates of Identifiable Intangible Assets and Weighted-Average Useful Lives</t>
  </si>
  <si>
    <t>The following table is a summary of the preliminary fair value estimates of the identifiable intangible assets (in thousands) and their weighted-average useful lives:
Weighted Average Life
Estimated Fair Value
Customer Relationships
4
56,000
Permits
40
200
Total Intangible Assets
$
56,200</t>
  </si>
  <si>
    <t>Net Sales and Operating Income (Loss) of CRS Proppants</t>
  </si>
  <si>
    <t>The following table presents the net sales and operating loss of CRS Proppants that have been included in our consolidated statement of earnings from April 1, 2015 through December 31, 2015:
For the Three Months
For the Nine Months
2015
2014
2015
2014
(dollars in thousands)
(dollars in thousands)
Revenues
$
7,864
$
9,452
$
39,088
$
9,452
Operating Income (Loss)
$
(5,765
)
$
223
$
(51,406
)
$
223</t>
  </si>
  <si>
    <t>Unaudited Pro Forma Results</t>
  </si>
  <si>
    <t>Three Months Ended December 31,
Nine Months Ended December 31,
(dollars in thousands)
Revenues
$
303,043
$
900,975
Net Income
$
53,142
$
145,010
Earnings per share - basic
$
1.07
$
2.92
Earnings per share - diluted
$
1.05
$
2.88</t>
  </si>
  <si>
    <t>STOCKHOLDERS' EQUITY (Tables)</t>
  </si>
  <si>
    <t>Summary of Changes in Stockholders' Equity</t>
  </si>
  <si>
    <t>A summary of changes in stockholders’ equity follows:
For the Nine Months Ended December 31, 2015
(dollars in thousands)
Common Stock –
Balance at Beginning of Period
$
502
Share Repurchase and Retirement
(12
)
Stock Option Exercises and Restricted Share Vesting
3
Balance at End of Period
493
Capital in Excess of Par Value –
Balance at Beginning of Period
272,441
Stock Compensation Expense
12,292
Shares Redeemed to Settle Employee Taxes
(1,815
)
Stock Option Exercises
5,082
Share Repurchases and Retirement
(76,219
)
Balance at End of Period
211,781
Retained Earnings –
Balance at Beginning of Period
749,717
Dividends Declared to Stockholders
(14,995
)
Net Earnings
113,429
Balance at End of Period
848,151
Accumulated Other Comprehensive Loss -
Balance at Beginning of Period
(12,067
)
Change in Funded Status of Pension Plan, net of tax
958
Balance at End of Period
(11,109
)
Total Stockholders’ Equity
$
1,049,316</t>
  </si>
  <si>
    <t>INVENTORIES (Tables)</t>
  </si>
  <si>
    <t>Schedule Of Inventories</t>
  </si>
  <si>
    <t>Inventories are stated at the lower of average cost (including applicable material, labor, depreciation, and plant overhead) or market, and consist of the following:
As of
December 31,
March 31,
(dollars in thousands)
Raw Materials and Material-in-Progress
$
111,401
$
115,345
Finished Cement
19,022
20,508
Gypsum Wallboard
7,064
7,741
Finished Frac Sand
4,925
4,928
Aggregates
10,721
11,131
Paperboard
6,889
8,493
Repair Parts and Supplies
66,116
62,121
Fuel and Coal
6,309
5,197
$
232,447
$
235,464</t>
  </si>
  <si>
    <t>ACCRUED EXPENSES (Tables)</t>
  </si>
  <si>
    <t>Schedule of Accrued Expenses</t>
  </si>
  <si>
    <t>Accrued expenses consist of the following:
As of
December 31,
March 31,
(dollars in thousands)
Payroll and Incentive Compensation
$
21,155
$
19,082
Benefits
9,935
9,951
Interest
1,490
4,524
Property Taxes
2,639
3,189
Power and Fuel
1,217
1,619
Sales and Use Tax
536
523
Legal
1,793
1,673
Other
7,985
6,269
$
46,750
$
46,830</t>
  </si>
  <si>
    <t>SHARE-BASED EMPLOYEE COMPENSATION (Tables)</t>
  </si>
  <si>
    <t>Weighted-Average Assumptions Used to Value Option Awards</t>
  </si>
  <si>
    <t xml:space="preserve">The weighted-average assumptions used in the Black-Scholes model to value the option awards in fiscal 2016 are as follows:
Fiscal 2016
Dividend Yield
2.0%
Expected Volatility
36.5%
Risk Free Interest Rate
1.7%
Expected Life
6.0 years </t>
  </si>
  <si>
    <t>Stock Option Activity</t>
  </si>
  <si>
    <t>The following table represents stock option activity for the nine months ended December 31, 2015:
Number
Weighted-
Outstanding Options at Beginning of Period
1,665,565
$
46.37
Granted
293,572
$
81.48
Exercised
(97,410
)
$
26.47
Cancelled
(21,000
)
$
86.35
Outstanding Options at End of Period
1,840,727
$
52.57
Options Exercisable at End of Period
1,270,961
$
40.81
Weighted-Average Fair Value of Options Granted during the Period
$
24.76</t>
  </si>
  <si>
    <t>Stock Options Outstanding</t>
  </si>
  <si>
    <t>The following table summarizes information about stock options outstanding at December 31, 2015:
Outstanding Options
Exercisable Options
Range of Exercise Prices
Number of
Weighted -
Weighted -
Number of
Weighted -
$23.17 – $ 30.74
504,200
4.11
$
26.65
502,200
$
26.64
$33.08 – $ 37.95
478,868
6.16
$
33.96
458,868
$
33.92
$53.22 – $ 74.10
282,936
7.07
$
66.60
194,325
$
66.63
$79.73 – $ 93.56
574,723
9.00
$
83.90
115,568
$
86.33
1,840,727
6.63
$
52.57
1,270,961
$
40.81</t>
  </si>
  <si>
    <t>COMPUTATION OF EARNINGS PER SHARE (Tables)</t>
  </si>
  <si>
    <t>Calculation of Basic and Diluted Common Shares Outstanding</t>
  </si>
  <si>
    <t>The calculation of basic and diluted common shares outstanding is as follows:
For the Three Months
For the Nine Months
2015
2014
2015
2014
Weighted-Average Shares of Common Stock Outstanding
49,187,738
49,655,405
49,593,821
49,583,210
Common Equivalent Shares:
Assumed Exercise of Outstanding Dilutive Options
1,017,117
1,349,997
1,208,130
1,418,957
Less: Shares Repurchased from Assumed Proceeds of Assumed Exercised Options
(669,209
)
(893,874
)
(803,972
)
(920,113
)
Restricted Shares
234,374
299,619
232,112
293,565
Weighted-Average Common and Common Equivalent Shares Outstanding
49,770,020
50,411,147
50,230,091
50,375,619
Shares Excluded Due to Anti-dilution Effects
826,610
279,651
627,090
206,702</t>
  </si>
  <si>
    <t>PENSION AND EMPLOYEE BENEFIT PLANS (Tables)</t>
  </si>
  <si>
    <t>Components of Net Periodic Cost</t>
  </si>
  <si>
    <t>The following table shows the components of net periodic cost for our plans:
For the Three Months Ended
For the Nine Months ended
2015
2014
2015
2014
(dollars in thousands)
(dollars in thousands)
Service Cost – Benefits Earned During the Period
$
257
$
224
$
745
$
696
Interest Cost of Benefit Obligations
377
324
1,135
954
Expected Return on Plan Assets
(439
)
(426
)
(1,308
)
(1,254
)
Recognized Net Actuarial Loss
427
150
1,286
460
Amortization of Prior-Service Cost
75
3
225
9
Net Periodic Pension Cost
$
697
$
275
$
2,083
$
865</t>
  </si>
  <si>
    <t>LONG-TERM DEBT (Tables)</t>
  </si>
  <si>
    <t>Debt Instrument [Line Items]</t>
  </si>
  <si>
    <t>Long-Term Debt</t>
  </si>
  <si>
    <t>Long-term debt consists of the following:
As of
December 31, 2015
March 31, 2015
(dollars in thousands)
Credit Facility
$
375,000
$
330,000
Senior Notes
125,714
182,759
Total Debt
500,714
512,759
Less: Current Portion of Long-term Debt
(8,000
)
(57,045
)
Total Long-term Debt
$
492,714
$
455,714</t>
  </si>
  <si>
    <t>2005 Note Purchase Agreement [Member]</t>
  </si>
  <si>
    <t>Amount Outstanding of Tranches</t>
  </si>
  <si>
    <t>Following these repurchases and maturities, the amounts outstanding for each of the remaining tranches are as follows:
Principal
Maturity Date
Interest Rate
Tranche C
$
57.2 million
November 15, 2017
5.48%</t>
  </si>
  <si>
    <t>2007 Note Purchase Agreement [Member]</t>
  </si>
  <si>
    <t>Following the repurchase, the amounts outstanding for each of the four tranches are as follows:
Principal
Maturity Date
Interest Rate
Tranche B
$
8.0 million
October 2, 2016
6.27%
Tranche C
$
24.0 million
October 2, 2017
6.36%
Tranche D
$
36.5 million
October 2, 2019
6.48%</t>
  </si>
  <si>
    <t>SEGMENT INFORMATION (Tables)</t>
  </si>
  <si>
    <t>Financial Information Related to Operations by Segment</t>
  </si>
  <si>
    <t>The following table sets forth certain financial information relating to our operations by segment:
For the Three Months
For the Nine Months
Ended December 31,
Ended December 31,
2015
2014
2015
2014
(dollars in thousands)
(dollars in thousands)
Revenues -
Cement
$
135,419
$
124,048
$
428,385
$
397,845
Gypsum Wallboard
108,907
118,573
343,660
342,905
Paperboard
36,822
39,936
111,285
112,994
Oil and Gas Proppants
8,476
31,731
49,608
53,325
Concrete and Aggregates
31,779
27,116
96,982
85,239
Sub-total
321,403
341,404
1,029,920
992,308
Less: Intersegment Revenues
(17,986
)
(16,968
)
(56,005
)
(51,096
)
Net Revenues, including Joint Venture
303,417
324,436
973,915
941,212
Less: Joint Venture
(26,008
)
(32,907
)
(82,555
)
(98,624
)
Net Revenues
$
277,409
$
291,529
$
891,360
$
842,588
For the Three Months
For the Nine Months
Ended December 31,
Ended December 31,
2015
2014
2015
2014
(dollars in thousands)
(dollars in thousands)
Intersegment Revenues -
Cement
$
3,714
$
2,489
$
11,072
$
7,760
Paperboard
14,069
14,305
44,216
42,645
Concrete and Aggregates
203
174
717
691
$
17,986
$
16,968
$
56,005
$
51,096
Cement Sales Volume (in thousands of tons) -
Wholly –owned Operations
999
935
3,238
3,135
Joint Venture
213
270
661
837
1,212
1,205
3,899
3,972
For the Three Months
For the Nine Months
Ended December 31,
Ended December 31,
2015
2014
2015
2014
(dollars in thousands)
(dollars in thousands)
Operating Earnings -
Cement
$
41,768
$
37,578
$
116,058
$
96,535
Gypsum Wallboard
37,289
40,013
118,185
114,443
Paperboard
7,923
9,102
22,091
24,633
Oil and Gas Proppants
(9,153
)
3,241
(59,389
)
3,315
Concrete and Aggregates
1,521
1,638
7,304
5,959
Other, net
1,163
488
2,170
2,050
Sub-total
80,511
92,060
206,419
246,935
Corporate General and Administrative
(8,304
)
(9,371
)
(26,659
)
(23,827
)
Acquisition and Litigation Expense
-
(722
)
-
(2,825
)
Earnings Before Interest and Income Taxes
72,207
81,967
179,760
220,283
Interest Expense, net
(4,002
)
(4,101
)
(12,830
)
(12,054
)
Earnings Before Income Taxes
$
68,205
$
77,866
$
166,930
$
208,229
Cement Operating Earnings -
Wholly–owned Operations
$
31,285
$
25,155
$
86,065
$
62,261
Joint Venture
10,483
12,423
29,993
34,274
$
41,768
$
37,578
$
116,058
$
96,535
Capital Expenditures -
Cement
$
3,206
$
3,890
$
16,705
$
16,886
Gypsum Wallboard
1,131
1,154
2,831
4,947
Paperboard
650
303
3,918
1,452
Oil and Gas Proppants
5,619
18,421
38,330
32,023
Concrete and Aggregates
9,061
1,128
13,752
9,477
Other
-
24
-
174
$
19,667
$
24,920
$
75,536
$
64,959
Depreciation, Depletion and Amortization -
Cement
$
8,390
$
8,089
$
24,885
$
23,959
Gypsum Wallboard
5,445
4,967
15,050
15,096
Paperboard
2,093
2,069
6,209
6,196
Oil and Gas Proppants
7,210
2,673
21,974
3,926
Concrete and Aggregates
1,597
1,465
4,667
4,058
Other, net
476
425
1,460
1,317
$
25,211
$
19,688
$
74,245
$
54,552
As of
December 31,
March 31,
(dollars in thousands)
Identifiable Assets -
Cement
$
814,769
$
777,956
Gypsum Wallboard
382,081
403,279
Paperboard
121,640
123,519
Oil and Gas Proppants
425,128
455,572
Concrete and Aggregates
107,458
96,610
Corporate and Other
37,494
25,655
$
1,888,570
$
1,882,591</t>
  </si>
  <si>
    <t>Segment Breakdown of Goodwill</t>
  </si>
  <si>
    <t>The segment breakdown of goodwill is as follows:
As of
December 31,
March 31,
2015
2015
(dollars in thousands)
Cement
$
9,729
$
8,359
Gypsum Wallboard
116,618
116,618
Paperboard
7,538
7,538
$
133,885
$
132,515</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mounts):
For the Three Months
For the Nine Months
2015
2014
2015
2014
(dollars in thousands)
(dollars in thousands)
Revenues
$
52,016
$
65,815
$
165,110
$
197,249
Gross Margin
$
22,388
$
26,445
$
64,593
$
72,282
Earnings Before Income Taxes
$
20,967
$
24,846
$
59,987
$
68,548
As of
December 31,
March 31,
(dollars in thousands)
Current Assets
$
73,037
$
68,399
Non-Current Assets
$
41,695
$
42,765
Current Liabilities
$
17,019
$
19,723</t>
  </si>
  <si>
    <t>INTEREST EXPENSE (Tables)</t>
  </si>
  <si>
    <t>The following components are included in interest expense, net:
For the Three Months
For the Nine Months
2015
2014
2015
2014
(dollars in thousands)
(dollars in thousands)
Interest (Income)
$
(2
)
$
(2
)
$
(4
)
$
(5
)
Interest Expense
3,833
3,730
12,289
10,901
Interest Expense – Income Taxes
-
174
-
522
Other Expenses
171
199
545
636
Interest Expense, net
$
4,002
$
4,101
$
12,830
$
12,054</t>
  </si>
  <si>
    <t>FAIR VALUE OF FINANCIAL INSTRUMENTS (Tables)</t>
  </si>
  <si>
    <t>Fair Value of Senior Notes</t>
  </si>
  <si>
    <t xml:space="preserve">The fair value of our long-term debt has been estimated based upon our current incremental borrowing rates for similar types of borrowing arrangements. The fair value of our Senior Notes at December 31, 2015 is as follows:
Fair Value
(dollars in thousands)
Series 2005A Tranche C
$
59,467
Series 2007A Tranche B
8,203
Series 2007A Tranche C
25,264
Series 2007A Tranche D
39,828 </t>
  </si>
  <si>
    <t>Goodwill And Intangible Assets - Additional Information (Detail) - USD ($)</t>
  </si>
  <si>
    <t>1 Months Ended</t>
  </si>
  <si>
    <t>12 Months Ended</t>
  </si>
  <si>
    <t>Jul. 31, 2015</t>
  </si>
  <si>
    <t>Jul. 30, 2012</t>
  </si>
  <si>
    <t>Finite Lived Intangible Assets [Line Items]</t>
  </si>
  <si>
    <t>Indication of additional impairment</t>
  </si>
  <si>
    <t>Intangible Assets, Amortization</t>
  </si>
  <si>
    <t>Amortization expense, expected, for the remainder of the fiscal year 2016</t>
  </si>
  <si>
    <t>Amortization expense, expected, for fiscal year 2017</t>
  </si>
  <si>
    <t>Amortization expense, expected, for fiscal year 2018</t>
  </si>
  <si>
    <t>Amortization expense, expected, for fiscal year 2019</t>
  </si>
  <si>
    <t>Amortization expense, expected, for fiscal year 2020</t>
  </si>
  <si>
    <t>Finite-Lived Intangible Assets, Amortization Expense, after Year Five</t>
  </si>
  <si>
    <t>Skyway Plant [Member]</t>
  </si>
  <si>
    <t>Approximate increase in goodwill during period</t>
  </si>
  <si>
    <t>Sand [Member]</t>
  </si>
  <si>
    <t>Customer advances</t>
  </si>
  <si>
    <t>Sand [Member] | Other Long-term Liabilities [Member]</t>
  </si>
  <si>
    <t>Customer Contracts And Relationships [Member]</t>
  </si>
  <si>
    <t>Intangible Assets, Net</t>
  </si>
  <si>
    <t>Customer Contracts And Relationships [Member] | Skyway Plant [Member]</t>
  </si>
  <si>
    <t>Finite-lived intangible assets acquired</t>
  </si>
  <si>
    <t>Oil and Gas Proppants [Member] | Customer Contracts And Relationships [Member]</t>
  </si>
  <si>
    <t>Schedule of Intangible Assets, Including Impact of Impairment Charge (Detail) - USD ($) $ in Thousands</t>
  </si>
  <si>
    <t>Intangible Assets, Impairment</t>
  </si>
  <si>
    <t>Intangible Assets, Accumulated Amortization</t>
  </si>
  <si>
    <t>Goodwill, Cost</t>
  </si>
  <si>
    <t>Goodwill, Net</t>
  </si>
  <si>
    <t>Total Goodwill and Intangible Assets, Cost</t>
  </si>
  <si>
    <t>Total Goodwill and Intangible Assets, Impairment</t>
  </si>
  <si>
    <t>Total Goodwill and Intangible Assets, Net</t>
  </si>
  <si>
    <t>Intangible Assets, Cost</t>
  </si>
  <si>
    <t>Customer Contracts And Relationships [Member] | Minimum [Member]</t>
  </si>
  <si>
    <t>Intangible Assets, Useful Life</t>
  </si>
  <si>
    <t>5 years</t>
  </si>
  <si>
    <t>Customer Contracts And Relationships [Member] | Maximum [Member]</t>
  </si>
  <si>
    <t>15 years</t>
  </si>
  <si>
    <t>Sales Contracts [Member]</t>
  </si>
  <si>
    <t>4 years</t>
  </si>
  <si>
    <t>Permits [Member]</t>
  </si>
  <si>
    <t>40 years</t>
  </si>
  <si>
    <t>Acquisitions - Additional Information (Detail) $ in Thousands</t>
  </si>
  <si>
    <t>Jan. 31, 2017USD ($)</t>
  </si>
  <si>
    <t>Jan. 31, 2016USD ($)</t>
  </si>
  <si>
    <t>Jul. 10, 2015USD ($)T</t>
  </si>
  <si>
    <t>Dec. 31, 2015USD ($)</t>
  </si>
  <si>
    <t>Jun. 30, 2015USD ($)</t>
  </si>
  <si>
    <t>Dec. 31, 2014USD ($)</t>
  </si>
  <si>
    <t>Mar. 31, 2015USD ($)</t>
  </si>
  <si>
    <t>Nov. 14, 2014USD ($)</t>
  </si>
  <si>
    <t>Business Acquisition [Line Items]</t>
  </si>
  <si>
    <t>Operating Income (Loss)</t>
  </si>
  <si>
    <t>Intangible Assets</t>
  </si>
  <si>
    <t>Goodwill</t>
  </si>
  <si>
    <t>CRS Proppants [Member]</t>
  </si>
  <si>
    <t>Business acquisition purchase price</t>
  </si>
  <si>
    <t>In-process capital expenditures</t>
  </si>
  <si>
    <t>Business acquisition reduction in purchase price</t>
  </si>
  <si>
    <t>Increase in deferred tax liabilities</t>
  </si>
  <si>
    <t>Increase in taxes payable</t>
  </si>
  <si>
    <t>Increase in property and equipment</t>
  </si>
  <si>
    <t>Depreciation and amortization</t>
  </si>
  <si>
    <t>Non cash charges and inventory write-offs</t>
  </si>
  <si>
    <t>Write-down of raw sand inventory</t>
  </si>
  <si>
    <t>Direct acquisition cost</t>
  </si>
  <si>
    <t>Accounts and notes receivable</t>
  </si>
  <si>
    <t>CRS Proppants [Member] | Fair Value Adjustment to Inventory</t>
  </si>
  <si>
    <t>CRS Proppants [Member] | In-Process Capital Expenditures [Member]</t>
  </si>
  <si>
    <t>Ground granulated blast furnace slag purchased | T</t>
  </si>
  <si>
    <t>Business acquisition, refund receivable</t>
  </si>
  <si>
    <t>Other assets</t>
  </si>
  <si>
    <t>Skyway Plant [Member] | Subsequent Event [Member]</t>
  </si>
  <si>
    <t>Business acquisition, refund received</t>
  </si>
  <si>
    <t>Skyway Plant [Member] | Scenario Forecast [Member]</t>
  </si>
  <si>
    <t>Components of Purchase Price Allocation (Detail) - USD ($) $ in Thousands</t>
  </si>
  <si>
    <t>Nov. 14, 2014</t>
  </si>
  <si>
    <t>Cash and cash equivalents</t>
  </si>
  <si>
    <t>Accounts Receivable</t>
  </si>
  <si>
    <t>Property and Equipment</t>
  </si>
  <si>
    <t>Indemnity under Sales Agreement</t>
  </si>
  <si>
    <t>Obligations under Long-term Sales Agreements</t>
  </si>
  <si>
    <t>Asset Retirement Obligation</t>
  </si>
  <si>
    <t>Deferred Taxes</t>
  </si>
  <si>
    <t>Total Net Assets</t>
  </si>
  <si>
    <t>Total Estimated Purchase Price</t>
  </si>
  <si>
    <t>Summary of Preliminary Fair Value Estimates of Identifiable Intangible Assets and Weighted-Average Useful Lives (Detail) $ in Thousands</t>
  </si>
  <si>
    <t>Acquired Finite Lived Intangible Assets [Line Items]</t>
  </si>
  <si>
    <t>Estimated Fair Value</t>
  </si>
  <si>
    <t>Customer Relationships [Member]</t>
  </si>
  <si>
    <t>Weighted Average Life</t>
  </si>
  <si>
    <t>Net Sales and Operating Income (Loss) of CRS Proppants (Detail) - USD ($) $ in Thousands</t>
  </si>
  <si>
    <t>Business Acquisition Pro Forma Information Nonrecurring Adjustment [Line Items]</t>
  </si>
  <si>
    <t>Unaudited Pro Forma Results (Detail) - CRS Proppants [Member] - USD ($) $ / shares in Units, $ in Thousands</t>
  </si>
  <si>
    <t>Net Income</t>
  </si>
  <si>
    <t>Earnings per share - basic</t>
  </si>
  <si>
    <t>Earnings per share - diluted</t>
  </si>
  <si>
    <t>Cash Flow Information - Supplemental - Additional Information (Detail) - USD ($) $ in Millions</t>
  </si>
  <si>
    <t>Cash payments made for interest</t>
  </si>
  <si>
    <t>Net payments made for federal and state income taxes</t>
  </si>
  <si>
    <t>Accounts and Notes Receivable - Additional Information (Detail) - USD ($) $ in Millions</t>
  </si>
  <si>
    <t>Sep. 30, 2015</t>
  </si>
  <si>
    <t>Allowance for doubtful accounts</t>
  </si>
  <si>
    <t>Increased allowance for doubtful accounts</t>
  </si>
  <si>
    <t>Notes receivable, total</t>
  </si>
  <si>
    <t>Notes receivable, current</t>
  </si>
  <si>
    <t>Notes receivable interest rate</t>
  </si>
  <si>
    <t>3.50%</t>
  </si>
  <si>
    <t>Notes receivable, maturity year</t>
  </si>
  <si>
    <t>Summary of Change in Stockholder's Equity (Detail) - USD ($) $ in Thousands</t>
  </si>
  <si>
    <t>Stockholders Equity Note [Line Items]</t>
  </si>
  <si>
    <t>Balance at Beginning of Period</t>
  </si>
  <si>
    <t>Balance at End of Period</t>
  </si>
  <si>
    <t>Common Stock [Member]</t>
  </si>
  <si>
    <t>Share Repurchases and Retirement</t>
  </si>
  <si>
    <t>Stock Option Exercises and Restricted Share Vesting</t>
  </si>
  <si>
    <t>Capital in Excess of Par Value [Member]</t>
  </si>
  <si>
    <t>Shares Redeemed to Settle Employee Taxes</t>
  </si>
  <si>
    <t>Stock Option Exercises</t>
  </si>
  <si>
    <t>Retained Earnings [Member]</t>
  </si>
  <si>
    <t>Dividends Declared to Stockholders</t>
  </si>
  <si>
    <t>Accumulated Other Comprehensive Loss [Member]</t>
  </si>
  <si>
    <t>Change in Funded Status of Pension Plan, net of tax</t>
  </si>
  <si>
    <t>Stockholders' Equity - Additional Information (Detail) - $ / shares</t>
  </si>
  <si>
    <t>Aug. 10, 2015</t>
  </si>
  <si>
    <t>Number of additional shares authorized to be repurchased</t>
  </si>
  <si>
    <t>Outstanding authorization shares</t>
  </si>
  <si>
    <t>Repurchase of shares</t>
  </si>
  <si>
    <t>Shares repurchased average price</t>
  </si>
  <si>
    <t>Stock repurchase remaining number of shares authorized to be repurchased</t>
  </si>
  <si>
    <t>Schedule of Inventories (Detail) - USD ($) $ in Thousands</t>
  </si>
  <si>
    <t>Inventory [Line Items]</t>
  </si>
  <si>
    <t>Raw Materials and Material-in-Progress [Member]</t>
  </si>
  <si>
    <t>Finished Cement [Member]</t>
  </si>
  <si>
    <t>Gypsum Wallboard [Member]</t>
  </si>
  <si>
    <t>Finished Frac Sand [Member]</t>
  </si>
  <si>
    <t>Aggregates [Member]</t>
  </si>
  <si>
    <t>Paperboard [Member]</t>
  </si>
  <si>
    <t>Repair Parts and Supplies [Member]</t>
  </si>
  <si>
    <t>Fuel and Coal [Member]</t>
  </si>
  <si>
    <t>Schedule of Accrued Expenses (Detail) - USD ($) $ in Thousands</t>
  </si>
  <si>
    <t>Accounts Payable And Accrued Liabilities Current [Abstract]</t>
  </si>
  <si>
    <t>Payroll and Incentive Compensation</t>
  </si>
  <si>
    <t>Benefits</t>
  </si>
  <si>
    <t>Interest</t>
  </si>
  <si>
    <t>Property Taxes</t>
  </si>
  <si>
    <t>Power and Fuel</t>
  </si>
  <si>
    <t>Sales and Use Tax</t>
  </si>
  <si>
    <t>Legal</t>
  </si>
  <si>
    <t>Other</t>
  </si>
  <si>
    <t>Accrued expenses, total</t>
  </si>
  <si>
    <t>Share-Based Employee Compensation - Additional Information (Detail) - USD ($) $ in Millions</t>
  </si>
  <si>
    <t>Aug. 31, 2015</t>
  </si>
  <si>
    <t>Jun. 30, 2015</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Stock Awards [Member]</t>
  </si>
  <si>
    <t>Stock Options [Member]</t>
  </si>
  <si>
    <t>Unrecognized compensation cost, stock options</t>
  </si>
  <si>
    <t>Weighted-average period of recognition of unrecognized compensation cost</t>
  </si>
  <si>
    <t>2 years 2 months 12 days</t>
  </si>
  <si>
    <t>Stock Options [Member] | Long Term Compensation Plan [Member] | Employee [Member]</t>
  </si>
  <si>
    <t>Number of options, granted</t>
  </si>
  <si>
    <t>Share-based compensation vesting period</t>
  </si>
  <si>
    <t>3 years</t>
  </si>
  <si>
    <t>Share-based compensation award expiration term</t>
  </si>
  <si>
    <t>10 years</t>
  </si>
  <si>
    <t>Stock Options [Member] | Long Term Compensation Plan [Member] | Board of Directors [Member]</t>
  </si>
  <si>
    <t>Restricted Stock [Member]</t>
  </si>
  <si>
    <t>2 years 4 months 24 days</t>
  </si>
  <si>
    <t>Employee restricted stock award plan description</t>
  </si>
  <si>
    <t>The performance criterion for the Fiscal 2016 Employee Restricted Stock Award is based upon the achievement of certain levels of return on equity, ranging from 12.5% to 17.5%, for fiscal year ending March 31, 2016.  All restricted shares will be earned if the return on equity is 17.5% or greater, and the percentage of shares earned will be reduced proportionately to approximately 75% if the return on equity is 12.5%.   If the Company does not achieve a return on equity of at least 12.5%, all awards will be forfeited.  If the criteria are met, the award may be reduced by the Compensation Committee based on individual performance goals.</t>
  </si>
  <si>
    <t>Reduced percentage of restricted shares</t>
  </si>
  <si>
    <t>75.00%</t>
  </si>
  <si>
    <t>Unrecognized compensation cost</t>
  </si>
  <si>
    <t>Restricted Stock [Member] | Minimum [Member]</t>
  </si>
  <si>
    <t>Share-based compensation vesting date</t>
  </si>
  <si>
    <t>Mar. 31,
		2017</t>
  </si>
  <si>
    <t>Percentage of average return on invested capital</t>
  </si>
  <si>
    <t>12.50%</t>
  </si>
  <si>
    <t>Restricted Stock [Member] | Maximum [Member]</t>
  </si>
  <si>
    <t>Mar. 31,
		2020</t>
  </si>
  <si>
    <t>17.50%</t>
  </si>
  <si>
    <t>Restricted Stock [Member] | Board of Directors [Member]</t>
  </si>
  <si>
    <t>Weighted-Average Assumptions Used to Value Option Awards (Detail) - Long Term Compensation Plan [Member] - Stock Options [Member]</t>
  </si>
  <si>
    <t>Dividend Yield</t>
  </si>
  <si>
    <t>2.00%</t>
  </si>
  <si>
    <t>Expected Volatility</t>
  </si>
  <si>
    <t>36.50%</t>
  </si>
  <si>
    <t>Risk Free Interest Rate</t>
  </si>
  <si>
    <t>1.70%</t>
  </si>
  <si>
    <t>Expected Life</t>
  </si>
  <si>
    <t>6 years</t>
  </si>
  <si>
    <t>Stock Option Activity (Detail)</t>
  </si>
  <si>
    <t>Dec. 31, 2015$ / sharesshares</t>
  </si>
  <si>
    <t>Number of Shares, Outstanding Options at Beginning of Period | shares</t>
  </si>
  <si>
    <t>Number of Shares, Granted | shares</t>
  </si>
  <si>
    <t>Number of Shares, Exercised | shares</t>
  </si>
  <si>
    <t>Number of Shares, Cancelled | shares</t>
  </si>
  <si>
    <t>Number of Shares, Outstanding Options at End of Period | shares</t>
  </si>
  <si>
    <t>Number of Shares, Options Exercisable at End of Period | shares</t>
  </si>
  <si>
    <t>Weighted-Average Exercise Price, Weighted-Average Fair Value of Options Granted during the Period</t>
  </si>
  <si>
    <t>Weighted-Average Exercise Price, Outstanding Options at Beginning of Period</t>
  </si>
  <si>
    <t>Weighted-Average Exercise Price, Granted</t>
  </si>
  <si>
    <t>Weighted-Average Exercise Price, Exercised</t>
  </si>
  <si>
    <t>Weighted-Average Exercise Price, Cancelled</t>
  </si>
  <si>
    <t>Weighted-Average Exercise Price, Outstanding Options at End of Period</t>
  </si>
  <si>
    <t>Weighted-Average Exercise Price, Options Exercisable at End of Period</t>
  </si>
  <si>
    <t>Stock Options Outstanding (Detail)</t>
  </si>
  <si>
    <t>Share Based Compensation Shares Authorized Under Stock Option Plans Exercise Price Range [Line Items]</t>
  </si>
  <si>
    <t>Options Outstanding, Number of Shares Outstanding | shares</t>
  </si>
  <si>
    <t>Options Outstanding, Weighted-Average Remaining Contractual Life</t>
  </si>
  <si>
    <t>6 years 7 months 17 days</t>
  </si>
  <si>
    <t>Options Outstanding, Weighted-Average Exercise Price</t>
  </si>
  <si>
    <t>Options Exercisable, Number of Shares Outstanding | shares</t>
  </si>
  <si>
    <t>Options Exercisable, Weighted-Average Exercise Price</t>
  </si>
  <si>
    <t>$23.17 – $ 30.74 [Member]</t>
  </si>
  <si>
    <t>Range of Exercise Prices, Lower Range</t>
  </si>
  <si>
    <t>Range of Exercise Prices, Upper Range</t>
  </si>
  <si>
    <t>4 years 1 month 10 days</t>
  </si>
  <si>
    <t>$33.08 – $ 37.95 [Member]</t>
  </si>
  <si>
    <t>6 years 1 month 28 days</t>
  </si>
  <si>
    <t>$53.22 – $ 74.10 [Member]</t>
  </si>
  <si>
    <t>7 years 26 days</t>
  </si>
  <si>
    <t>$79.73 – $ 93.56 [Member]</t>
  </si>
  <si>
    <t>9 years</t>
  </si>
  <si>
    <t>Calculation of Basic and Diluted Common Shares Outstanding (Detail) - shares</t>
  </si>
  <si>
    <t>Weighted-Average Shares of Common Stock Outstanding</t>
  </si>
  <si>
    <t>Assumed Exercise of Outstanding Dilutive Options</t>
  </si>
  <si>
    <t>Less: Shares Repurchased from Assumed Proceeds of Assumed Exercised Options</t>
  </si>
  <si>
    <t>Restricted Shares</t>
  </si>
  <si>
    <t>Weighted-Average Common and Common Equivalent Shares Outstanding</t>
  </si>
  <si>
    <t>Shares Excluded Due to Anti-dilution Effects</t>
  </si>
  <si>
    <t>Components of Net Periodic Cost (Detail) - USD ($) $ in Thousands</t>
  </si>
  <si>
    <t>Service Cost – Benefits Earned During the Period</t>
  </si>
  <si>
    <t>Interest Cost of Benefit Obligations</t>
  </si>
  <si>
    <t>Expected Return on Plan Assets</t>
  </si>
  <si>
    <t>Recognized Net Actuarial Loss</t>
  </si>
  <si>
    <t>Amortization of Prior-Service Cost</t>
  </si>
  <si>
    <t>Net Periodic Pension Cost</t>
  </si>
  <si>
    <t>Income Taxes - Additional Information (Detail)</t>
  </si>
  <si>
    <t>Effective tax rate</t>
  </si>
  <si>
    <t>32.00%</t>
  </si>
  <si>
    <t>33.00%</t>
  </si>
  <si>
    <t>Long-Term Debt (Detail) - USD ($) $ in Thousands</t>
  </si>
  <si>
    <t>Credit Facility</t>
  </si>
  <si>
    <t>Senior Notes</t>
  </si>
  <si>
    <t>Total Debt</t>
  </si>
  <si>
    <t>Less: Current Portion of Long-term Debt</t>
  </si>
  <si>
    <t>Total Long-term Debt</t>
  </si>
  <si>
    <t>Long-Term Debt - Additional Information (Detail)</t>
  </si>
  <si>
    <t>Oct. 31, 2014</t>
  </si>
  <si>
    <t>Nov. 30, 2015USD ($)</t>
  </si>
  <si>
    <t>Oct. 31, 2014USD ($)</t>
  </si>
  <si>
    <t>Nov. 30, 2012USD ($)</t>
  </si>
  <si>
    <t>Mar. 31, 2013USD ($)</t>
  </si>
  <si>
    <t>Oct. 02, 2007USD ($)Loan</t>
  </si>
  <si>
    <t>Nov. 15, 2005USD ($)Loan</t>
  </si>
  <si>
    <t>Interest coverage ratio</t>
  </si>
  <si>
    <t>250.00%</t>
  </si>
  <si>
    <t>Unused line of credit commitment fee based on leverage ratio</t>
  </si>
  <si>
    <t>0.10%</t>
  </si>
  <si>
    <t>Borrowings outstanding under Credit Facility</t>
  </si>
  <si>
    <t>Bank Credit Facility, borrowings available</t>
  </si>
  <si>
    <t>Letter of Credit Facility</t>
  </si>
  <si>
    <t>Letters of credit outstanding, amount</t>
  </si>
  <si>
    <t>Senior Notes, permitted minimum aggregate principal amount prepayment without penalty</t>
  </si>
  <si>
    <t>10.00%</t>
  </si>
  <si>
    <t>Percentage of face value to be paid if notes are prepaid</t>
  </si>
  <si>
    <t>100.00%</t>
  </si>
  <si>
    <t>Senior Notes, calculation of make-whole amount, description</t>
  </si>
  <si>
    <t>Discounting the remaining scheduled payments of interest and principal of the Senior Notes being prepaid at a discount rate equal to the sum of 50 basis points</t>
  </si>
  <si>
    <t>Discount on Senior Notes principal and interest</t>
  </si>
  <si>
    <t>0.50%</t>
  </si>
  <si>
    <t>Maximum [Member]</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 Minimum [Member]</t>
  </si>
  <si>
    <t>0.00%</t>
  </si>
  <si>
    <t>Federal Funds Effective Swap Rate | Maximum [Member]</t>
  </si>
  <si>
    <t>1.25%</t>
  </si>
  <si>
    <t>Revolving Credit Facility [Member]</t>
  </si>
  <si>
    <t>Credit Facility, principal balance</t>
  </si>
  <si>
    <t>Credit Facility, maturity date</t>
  </si>
  <si>
    <t>Oct. 30,
		2019</t>
  </si>
  <si>
    <t>Credit Facility, interest rate description</t>
  </si>
  <si>
    <t>At the option of the Company,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Credit Facility ranging from 10 to 35 basis points depending upon the Leverage Ratio.</t>
  </si>
  <si>
    <t>Line of Credit | Federal Funds Effective Swap Rate | Maximum [Member]</t>
  </si>
  <si>
    <t>Letter of Credit [Member]</t>
  </si>
  <si>
    <t>Bank Credit Facility, one-time fee</t>
  </si>
  <si>
    <t>0.125%</t>
  </si>
  <si>
    <t>Swingline Loan [Member] | Revolving Credit Facility [Member]</t>
  </si>
  <si>
    <t>Senior Notes, sale</t>
  </si>
  <si>
    <t>Number of tranches | Loan</t>
  </si>
  <si>
    <t>Senior Notes, repurchased amount</t>
  </si>
  <si>
    <t>Senior Notes, payment terms</t>
  </si>
  <si>
    <t>Interest for each tranche of Notes is payable semi-annually on the 15th day of May and the 15th day of November of each year until all principal is paid for the respective tranche.</t>
  </si>
  <si>
    <t>2005 Note Purchase Agreement [Member] | Series 2005A Tranche A [Member]</t>
  </si>
  <si>
    <t>Repayment of Senior Note</t>
  </si>
  <si>
    <t>2005 Note Purchase Agreement [Member] | Series 2005A Tranche B [Member]</t>
  </si>
  <si>
    <t>Interest for each tranche of Notes is payable semi-annually on the second day of April and the second day of October of each year until all principal is paid for the respective tranche.</t>
  </si>
  <si>
    <t>2007 Note Purchase Agreement [Member] | Series 2007A Tranche A [Member]</t>
  </si>
  <si>
    <t>Amount Outstanding of Tranches - Two Thousand Five Note Purchase Agreement (Detail) - 2005 Note Purchase Agreement [Member] - Series 2005A Tranche C [Member] $ in Millions</t>
  </si>
  <si>
    <t>Principal</t>
  </si>
  <si>
    <t>Maturity Date</t>
  </si>
  <si>
    <t>Nov. 15,
		2017</t>
  </si>
  <si>
    <t>Interest Rate</t>
  </si>
  <si>
    <t>5.48%</t>
  </si>
  <si>
    <t>Amount Outstanding of Tranches - Two Thousand Seven Note Purchase Agreement (Detail) - 2007 Note Purchase Agreement [Member] $ in Millions</t>
  </si>
  <si>
    <t>Series 2007A Tranche B [Member]</t>
  </si>
  <si>
    <t>Oct. 2,
		2016</t>
  </si>
  <si>
    <t>6.27%</t>
  </si>
  <si>
    <t>Series 2007A Tranche C [Member]</t>
  </si>
  <si>
    <t>Oct. 2,
		2017</t>
  </si>
  <si>
    <t>6.36%</t>
  </si>
  <si>
    <t>Series 2007A Tranche D [Member]</t>
  </si>
  <si>
    <t>Oct. 2,
		2019</t>
  </si>
  <si>
    <t>6.48%</t>
  </si>
  <si>
    <t>Segment Information - Additional Information (Detail)</t>
  </si>
  <si>
    <t>Dec. 31, 2015LocationFacilityTerminalPlantSegmentJointVentures</t>
  </si>
  <si>
    <t>Segment Reporting Information [Line Items]</t>
  </si>
  <si>
    <t>Number of operating business segments | Segment</t>
  </si>
  <si>
    <t>Cement plant locations | Location</t>
  </si>
  <si>
    <t>Slag grinding facility | Facility</t>
  </si>
  <si>
    <t>Cement distribution terminals | Terminal</t>
  </si>
  <si>
    <t>Gypsum wallboard plants | Plant</t>
  </si>
  <si>
    <t>Readymix concrete batch plant | Plant</t>
  </si>
  <si>
    <t>Aggregates processing plant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50.00%</t>
  </si>
  <si>
    <t>Cement [Member]</t>
  </si>
  <si>
    <t>Number of Joint Venture | JointVentures</t>
  </si>
  <si>
    <t>Financial Information Related to Operations by Segment (Detail) $ in Thousands</t>
  </si>
  <si>
    <t>Dec. 31, 2015USD ($)T</t>
  </si>
  <si>
    <t>Dec. 31, 2014USD ($)T</t>
  </si>
  <si>
    <t>Net Revenues</t>
  </si>
  <si>
    <t>Net Revenues, including Joint Venture</t>
  </si>
  <si>
    <t>Less: Joint Venture</t>
  </si>
  <si>
    <t>Operating Earnings</t>
  </si>
  <si>
    <t>Earnings Before Interest and Income Taxes</t>
  </si>
  <si>
    <t>Capital Expenditures</t>
  </si>
  <si>
    <t>Identifiable Assets</t>
  </si>
  <si>
    <t>Operating Segments [Member]</t>
  </si>
  <si>
    <t>Intersegment Eliminations [Member]</t>
  </si>
  <si>
    <t>Other, net [Member]</t>
  </si>
  <si>
    <t>Cement [Member] | Operating Segments [Member]</t>
  </si>
  <si>
    <t>Cement Sales Volume | T</t>
  </si>
  <si>
    <t>Cement [Member] | Operating Segments [Member] | Wholly-Owned [Member]</t>
  </si>
  <si>
    <t>Cement [Member] | Operating Segments [Member] | Joint Venture [Member]</t>
  </si>
  <si>
    <t>Cement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ncrete and Aggregates [Member] | Operating Segments [Member]</t>
  </si>
  <si>
    <t>Concrete and Aggregates [Member] | Intersegment Eliminations [Member]</t>
  </si>
  <si>
    <t>Corporate and Other [Member]</t>
  </si>
  <si>
    <t>Segment Breakdown of Goodwill (Detail) - USD ($) $ in Thousands</t>
  </si>
  <si>
    <t>Summarized Financial Information for Joint Venture Unconsolidated (Detail) - Joint Venture [Member] - USD ($) $ in Thousands</t>
  </si>
  <si>
    <t>Related Party Transaction [Line Items]</t>
  </si>
  <si>
    <t>Gross Margin</t>
  </si>
  <si>
    <t>Current Assets</t>
  </si>
  <si>
    <t>Non-Current Assets</t>
  </si>
  <si>
    <t>Current Liabilities</t>
  </si>
  <si>
    <t>Interest Expense, Net (Detail) - USD ($) $ in Thousands</t>
  </si>
  <si>
    <t>Interest Income (Expense), Net [Abstract]</t>
  </si>
  <si>
    <t>Interest (Income)</t>
  </si>
  <si>
    <t>Interest Expense</t>
  </si>
  <si>
    <t>Interest Expense – Income Taxes</t>
  </si>
  <si>
    <t>Other Expenses</t>
  </si>
  <si>
    <t>Interest Expense, net</t>
  </si>
  <si>
    <t>Commitments and Contingencies - Additional Information (Detail)</t>
  </si>
  <si>
    <t>Outstanding guarantees</t>
  </si>
  <si>
    <t>Contingently liable for performance, current</t>
  </si>
  <si>
    <t>Fair Value of Senior Notes (Detail) $ in Thousands</t>
  </si>
  <si>
    <t>Series 2005A Tranche C [Member]</t>
  </si>
  <si>
    <t>Fair Value Of Financial Instrument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18646</v>
      </c>
    </row>
    <row r="12" spans="1:3">
      <c r="A12" s="4" t="s">
        <v>19</v>
      </c>
      <c r="B12" s="4" t="s">
        <v>20</v>
      </c>
    </row>
    <row r="13" spans="1:3">
      <c r="A13" s="4" t="s">
        <v>21</v>
      </c>
      <c r="B13" s="4" t="s">
        <v>22</v>
      </c>
    </row>
    <row r="14" spans="1:3">
      <c r="A14" s="4" t="s">
        <v>23</v>
      </c>
      <c r="C14" s="6" t="n">
        <v>49309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7409</v>
      </c>
      <c r="C4" s="7" t="n">
        <v>291529</v>
      </c>
      <c r="D4" s="7" t="n">
        <v>891360</v>
      </c>
      <c r="E4" s="7" t="n">
        <v>842588</v>
      </c>
    </row>
    <row r="5" spans="1:5">
      <c r="A5" s="4" t="s">
        <v>29</v>
      </c>
      <c r="B5" s="6" t="n">
        <v>208544</v>
      </c>
      <c r="C5" s="6" t="n">
        <v>212380</v>
      </c>
      <c r="D5" s="6" t="n">
        <v>717104</v>
      </c>
      <c r="E5" s="6" t="n">
        <v>631977</v>
      </c>
    </row>
    <row r="6" spans="1:5">
      <c r="A6" s="4" t="s">
        <v>30</v>
      </c>
      <c r="B6" s="6" t="n">
        <v>68865</v>
      </c>
      <c r="C6" s="6" t="n">
        <v>79149</v>
      </c>
      <c r="D6" s="6" t="n">
        <v>174256</v>
      </c>
      <c r="E6" s="6" t="n">
        <v>210611</v>
      </c>
    </row>
    <row r="7" spans="1:5">
      <c r="A7" s="4" t="s">
        <v>31</v>
      </c>
      <c r="B7" s="6" t="n">
        <v>10483</v>
      </c>
      <c r="C7" s="6" t="n">
        <v>12423</v>
      </c>
      <c r="D7" s="6" t="n">
        <v>29993</v>
      </c>
      <c r="E7" s="6" t="n">
        <v>34274</v>
      </c>
    </row>
    <row r="8" spans="1:5">
      <c r="A8" s="4" t="s">
        <v>32</v>
      </c>
      <c r="B8" s="6" t="n">
        <v>-8304</v>
      </c>
      <c r="C8" s="6" t="n">
        <v>-9371</v>
      </c>
      <c r="D8" s="6" t="n">
        <v>-26659</v>
      </c>
      <c r="E8" s="6" t="n">
        <v>-23827</v>
      </c>
    </row>
    <row r="9" spans="1:5">
      <c r="A9" s="4" t="s">
        <v>33</v>
      </c>
      <c r="C9" s="6" t="n">
        <v>-722</v>
      </c>
      <c r="E9" s="6" t="n">
        <v>-2825</v>
      </c>
    </row>
    <row r="10" spans="1:5">
      <c r="A10" s="4" t="s">
        <v>34</v>
      </c>
      <c r="B10" s="6" t="n">
        <v>1163</v>
      </c>
      <c r="C10" s="6" t="n">
        <v>488</v>
      </c>
      <c r="D10" s="6" t="n">
        <v>2170</v>
      </c>
      <c r="E10" s="6" t="n">
        <v>2050</v>
      </c>
    </row>
    <row r="11" spans="1:5">
      <c r="A11" s="4" t="s">
        <v>35</v>
      </c>
      <c r="B11" s="6" t="n">
        <v>-4002</v>
      </c>
      <c r="C11" s="6" t="n">
        <v>-4101</v>
      </c>
      <c r="D11" s="6" t="n">
        <v>-12830</v>
      </c>
      <c r="E11" s="6" t="n">
        <v>-12054</v>
      </c>
    </row>
    <row r="12" spans="1:5">
      <c r="A12" s="4" t="s">
        <v>36</v>
      </c>
      <c r="B12" s="6" t="n">
        <v>68205</v>
      </c>
      <c r="C12" s="6" t="n">
        <v>77866</v>
      </c>
      <c r="D12" s="6" t="n">
        <v>166930</v>
      </c>
      <c r="E12" s="6" t="n">
        <v>208229</v>
      </c>
    </row>
    <row r="13" spans="1:5">
      <c r="A13" s="4" t="s">
        <v>37</v>
      </c>
      <c r="B13" s="6" t="n">
        <v>-22357</v>
      </c>
      <c r="C13" s="6" t="n">
        <v>-25836</v>
      </c>
      <c r="D13" s="6" t="n">
        <v>-53501</v>
      </c>
      <c r="E13" s="6" t="n">
        <v>-68170</v>
      </c>
    </row>
    <row r="14" spans="1:5">
      <c r="A14" s="4" t="s">
        <v>38</v>
      </c>
      <c r="B14" s="7" t="n">
        <v>45848</v>
      </c>
      <c r="C14" s="7" t="n">
        <v>52030</v>
      </c>
      <c r="D14" s="7" t="n">
        <v>113429</v>
      </c>
      <c r="E14" s="7" t="n">
        <v>140059</v>
      </c>
    </row>
    <row r="15" spans="1:5">
      <c r="A15" s="3" t="s">
        <v>39</v>
      </c>
    </row>
    <row r="16" spans="1:5">
      <c r="A16" s="4" t="s">
        <v>40</v>
      </c>
      <c r="B16" s="8" t="n">
        <v>0.93</v>
      </c>
      <c r="C16" s="8" t="n">
        <v>1.05</v>
      </c>
      <c r="D16" s="8" t="n">
        <v>2.29</v>
      </c>
      <c r="E16" s="8" t="n">
        <v>2.82</v>
      </c>
    </row>
    <row r="17" spans="1:5">
      <c r="A17" s="4" t="s">
        <v>41</v>
      </c>
      <c r="B17" s="8" t="n">
        <v>0.92</v>
      </c>
      <c r="C17" s="8" t="n">
        <v>1.03</v>
      </c>
      <c r="D17" s="8" t="n">
        <v>2.26</v>
      </c>
      <c r="E17" s="8" t="n">
        <v>2.78</v>
      </c>
    </row>
    <row r="18" spans="1:5">
      <c r="A18" s="3" t="s">
        <v>42</v>
      </c>
    </row>
    <row r="19" spans="1:5">
      <c r="A19" s="4" t="s">
        <v>40</v>
      </c>
      <c r="B19" s="6" t="n">
        <v>49187738</v>
      </c>
      <c r="C19" s="6" t="n">
        <v>49655405</v>
      </c>
      <c r="D19" s="6" t="n">
        <v>49593821</v>
      </c>
      <c r="E19" s="6" t="n">
        <v>49583210</v>
      </c>
    </row>
    <row r="20" spans="1:5">
      <c r="A20" s="4" t="s">
        <v>41</v>
      </c>
      <c r="B20" s="6" t="n">
        <v>49770020</v>
      </c>
      <c r="C20" s="6" t="n">
        <v>50411147</v>
      </c>
      <c r="D20" s="6" t="n">
        <v>50230091</v>
      </c>
      <c r="E20" s="6" t="n">
        <v>50375619</v>
      </c>
    </row>
    <row r="21" spans="1:5">
      <c r="A21" s="4" t="s">
        <v>43</v>
      </c>
      <c r="B21" s="8" t="n">
        <v>0.1</v>
      </c>
      <c r="C21" s="8" t="n">
        <v>0.1</v>
      </c>
      <c r="D21" s="8" t="n">
        <v>0.3</v>
      </c>
      <c r="E21"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2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8</v>
      </c>
      <c r="B4" s="7" t="n">
        <v>45848</v>
      </c>
      <c r="C4" s="7" t="n">
        <v>52030</v>
      </c>
      <c r="D4" s="7" t="n">
        <v>113429</v>
      </c>
      <c r="E4" s="7" t="n">
        <v>140059</v>
      </c>
    </row>
    <row r="5" spans="1:5">
      <c r="A5" s="3" t="s">
        <v>46</v>
      </c>
    </row>
    <row r="6" spans="1:5">
      <c r="A6" s="4" t="s">
        <v>47</v>
      </c>
      <c r="B6" s="6" t="n">
        <v>506</v>
      </c>
      <c r="C6" s="6" t="n">
        <v>163</v>
      </c>
      <c r="D6" s="6" t="n">
        <v>1522</v>
      </c>
      <c r="E6" s="6" t="n">
        <v>489</v>
      </c>
    </row>
    <row r="7" spans="1:5">
      <c r="A7" s="4" t="s">
        <v>48</v>
      </c>
      <c r="B7" s="6" t="n">
        <v>-188</v>
      </c>
      <c r="C7" s="6" t="n">
        <v>-57</v>
      </c>
      <c r="D7" s="6" t="n">
        <v>-564</v>
      </c>
      <c r="E7" s="6" t="n">
        <v>-171</v>
      </c>
    </row>
    <row r="8" spans="1:5">
      <c r="A8" s="4" t="s">
        <v>49</v>
      </c>
      <c r="B8" s="7" t="n">
        <v>46166</v>
      </c>
      <c r="C8" s="7" t="n">
        <v>52136</v>
      </c>
      <c r="D8" s="7" t="n">
        <v>114387</v>
      </c>
      <c r="E8" s="7" t="n">
        <v>1403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row r="5" spans="1:2">
      <c r="A5" s="4" t="s">
        <v>215</v>
      </c>
    </row>
    <row r="6" spans="1:2">
      <c r="A6" s="3" t="s">
        <v>212</v>
      </c>
    </row>
    <row r="7" spans="1:2">
      <c r="A7" s="4" t="s">
        <v>216</v>
      </c>
      <c r="B7" s="4" t="s">
        <v>217</v>
      </c>
    </row>
    <row r="8" spans="1:2">
      <c r="A8" s="4" t="s">
        <v>218</v>
      </c>
    </row>
    <row r="9" spans="1:2">
      <c r="A9" s="3" t="s">
        <v>212</v>
      </c>
    </row>
    <row r="10" spans="1:2">
      <c r="A10" s="4" t="s">
        <v>216</v>
      </c>
      <c r="B10"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166</v>
      </c>
    </row>
    <row r="4" spans="1:2">
      <c r="A4" s="4" t="s">
        <v>35</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r="1" spans="1:5">
      <c r="A1" s="1" t="s">
        <v>232</v>
      </c>
      <c r="B1" s="2" t="s">
        <v>233</v>
      </c>
      <c r="C1" s="2" t="s">
        <v>1</v>
      </c>
      <c r="D1" s="2" t="s">
        <v>234</v>
      </c>
    </row>
    <row r="2" spans="1:5">
      <c r="B2" s="2" t="s">
        <v>235</v>
      </c>
      <c r="C2" s="2" t="s">
        <v>2</v>
      </c>
      <c r="D2" s="2" t="s">
        <v>51</v>
      </c>
      <c r="E2" s="2" t="s">
        <v>236</v>
      </c>
    </row>
    <row r="3" spans="1:5">
      <c r="A3" s="3" t="s">
        <v>237</v>
      </c>
    </row>
    <row r="4" spans="1:5">
      <c r="A4" s="4" t="s">
        <v>99</v>
      </c>
      <c r="C4" s="7" t="n">
        <v>28354000</v>
      </c>
    </row>
    <row r="5" spans="1:5">
      <c r="A5" s="4" t="s">
        <v>238</v>
      </c>
      <c r="C5" s="6" t="n">
        <v>0</v>
      </c>
    </row>
    <row r="6" spans="1:5">
      <c r="A6" s="4" t="s">
        <v>239</v>
      </c>
      <c r="C6" s="6" t="n">
        <v>10467000</v>
      </c>
      <c r="D6" s="7" t="n">
        <v>5700000</v>
      </c>
    </row>
    <row r="7" spans="1:5">
      <c r="A7" s="4" t="s">
        <v>240</v>
      </c>
      <c r="C7" s="6" t="n">
        <v>2500000</v>
      </c>
    </row>
    <row r="8" spans="1:5">
      <c r="A8" s="4" t="s">
        <v>241</v>
      </c>
      <c r="C8" s="6" t="n">
        <v>9200000</v>
      </c>
    </row>
    <row r="9" spans="1:5">
      <c r="A9" s="4" t="s">
        <v>242</v>
      </c>
      <c r="C9" s="6" t="n">
        <v>3200000</v>
      </c>
    </row>
    <row r="10" spans="1:5">
      <c r="A10" s="4" t="s">
        <v>243</v>
      </c>
      <c r="C10" s="6" t="n">
        <v>3200000</v>
      </c>
    </row>
    <row r="11" spans="1:5">
      <c r="A11" s="4" t="s">
        <v>244</v>
      </c>
      <c r="C11" s="6" t="n">
        <v>2200000</v>
      </c>
    </row>
    <row r="12" spans="1:5">
      <c r="A12" s="4" t="s">
        <v>245</v>
      </c>
      <c r="C12" s="6" t="n">
        <v>1300000</v>
      </c>
    </row>
    <row r="13" spans="1:5">
      <c r="A13" s="4" t="s">
        <v>246</v>
      </c>
    </row>
    <row r="14" spans="1:5">
      <c r="A14" s="3" t="s">
        <v>237</v>
      </c>
    </row>
    <row r="15" spans="1:5">
      <c r="A15" s="4" t="s">
        <v>247</v>
      </c>
      <c r="B15" s="7" t="n">
        <v>1400000</v>
      </c>
    </row>
    <row r="16" spans="1:5">
      <c r="A16" s="4" t="s">
        <v>248</v>
      </c>
    </row>
    <row r="17" spans="1:5">
      <c r="A17" s="3" t="s">
        <v>237</v>
      </c>
    </row>
    <row r="18" spans="1:5">
      <c r="A18" s="4" t="s">
        <v>249</v>
      </c>
      <c r="E18" s="7" t="n">
        <v>15000000</v>
      </c>
    </row>
    <row r="19" spans="1:5">
      <c r="A19" s="4" t="s">
        <v>250</v>
      </c>
    </row>
    <row r="20" spans="1:5">
      <c r="A20" s="3" t="s">
        <v>237</v>
      </c>
    </row>
    <row r="21" spans="1:5">
      <c r="A21" s="4" t="s">
        <v>249</v>
      </c>
      <c r="C21" s="6" t="n">
        <v>12500000</v>
      </c>
    </row>
    <row r="22" spans="1:5">
      <c r="A22" s="4" t="s">
        <v>251</v>
      </c>
    </row>
    <row r="23" spans="1:5">
      <c r="A23" s="3" t="s">
        <v>237</v>
      </c>
    </row>
    <row r="24" spans="1:5">
      <c r="A24" s="4" t="s">
        <v>99</v>
      </c>
      <c r="C24" s="6" t="n">
        <v>28354000</v>
      </c>
    </row>
    <row r="25" spans="1:5">
      <c r="A25" s="4" t="s">
        <v>252</v>
      </c>
      <c r="C25" s="6" t="n">
        <v>19432000</v>
      </c>
      <c r="D25" s="7" t="n">
        <v>56066000</v>
      </c>
    </row>
    <row r="26" spans="1:5">
      <c r="A26" s="4" t="s">
        <v>239</v>
      </c>
      <c r="C26" s="6" t="n">
        <v>9480000</v>
      </c>
    </row>
    <row r="27" spans="1:5">
      <c r="A27" s="4" t="s">
        <v>253</v>
      </c>
    </row>
    <row r="28" spans="1:5">
      <c r="A28" s="3" t="s">
        <v>237</v>
      </c>
    </row>
    <row r="29" spans="1:5">
      <c r="A29" s="4" t="s">
        <v>254</v>
      </c>
      <c r="B29" s="7" t="n">
        <v>1200000</v>
      </c>
    </row>
    <row r="30" spans="1:5">
      <c r="A30" s="4" t="s">
        <v>255</v>
      </c>
    </row>
    <row r="31" spans="1:5">
      <c r="A31" s="3" t="s">
        <v>237</v>
      </c>
    </row>
    <row r="32" spans="1:5">
      <c r="A32" s="4" t="s">
        <v>252</v>
      </c>
      <c r="C32" s="7" t="n">
        <v>14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6</v>
      </c>
      <c r="B1" s="2" t="s">
        <v>1</v>
      </c>
      <c r="C1" s="2" t="s">
        <v>234</v>
      </c>
    </row>
    <row r="2" spans="1:3">
      <c r="B2" s="2" t="s">
        <v>2</v>
      </c>
      <c r="C2" s="2" t="s">
        <v>51</v>
      </c>
    </row>
    <row r="3" spans="1:3">
      <c r="A3" s="3" t="s">
        <v>237</v>
      </c>
    </row>
    <row r="4" spans="1:3">
      <c r="A4" s="4" t="s">
        <v>239</v>
      </c>
      <c r="B4" s="7" t="n">
        <v>10467</v>
      </c>
      <c r="C4" s="7" t="n">
        <v>5700</v>
      </c>
    </row>
    <row r="5" spans="1:3">
      <c r="A5" s="4" t="s">
        <v>257</v>
      </c>
      <c r="B5" s="6" t="n">
        <v>28354</v>
      </c>
    </row>
    <row r="6" spans="1:3">
      <c r="A6" s="4" t="s">
        <v>258</v>
      </c>
      <c r="B6" s="6" t="n">
        <v>-52169</v>
      </c>
      <c r="C6" s="6" t="n">
        <v>-13348</v>
      </c>
    </row>
    <row r="7" spans="1:3">
      <c r="A7" s="4" t="s">
        <v>259</v>
      </c>
      <c r="B7" s="6" t="n">
        <v>133885</v>
      </c>
      <c r="C7" s="6" t="n">
        <v>132515</v>
      </c>
    </row>
    <row r="8" spans="1:3">
      <c r="A8" s="4" t="s">
        <v>260</v>
      </c>
      <c r="B8" s="6" t="n">
        <v>133885</v>
      </c>
      <c r="C8" s="6" t="n">
        <v>132515</v>
      </c>
    </row>
    <row r="9" spans="1:3">
      <c r="A9" s="4" t="s">
        <v>261</v>
      </c>
      <c r="B9" s="6" t="n">
        <v>227085</v>
      </c>
      <c r="C9" s="6" t="n">
        <v>224515</v>
      </c>
    </row>
    <row r="10" spans="1:3">
      <c r="A10" s="4" t="s">
        <v>262</v>
      </c>
      <c r="B10" s="6" t="n">
        <v>28354</v>
      </c>
    </row>
    <row r="11" spans="1:3">
      <c r="A11" s="4" t="s">
        <v>263</v>
      </c>
      <c r="B11" s="6" t="n">
        <v>174916</v>
      </c>
      <c r="C11" s="6" t="n">
        <v>211167</v>
      </c>
    </row>
    <row r="12" spans="1:3">
      <c r="A12" s="4" t="s">
        <v>251</v>
      </c>
    </row>
    <row r="13" spans="1:3">
      <c r="A13" s="3" t="s">
        <v>237</v>
      </c>
    </row>
    <row r="14" spans="1:3">
      <c r="A14" s="4" t="s">
        <v>264</v>
      </c>
      <c r="B14" s="6" t="n">
        <v>63260</v>
      </c>
      <c r="C14" s="6" t="n">
        <v>62060</v>
      </c>
    </row>
    <row r="15" spans="1:3">
      <c r="A15" s="4" t="s">
        <v>239</v>
      </c>
      <c r="B15" s="6" t="n">
        <v>9480</v>
      </c>
    </row>
    <row r="16" spans="1:3">
      <c r="A16" s="4" t="s">
        <v>257</v>
      </c>
      <c r="B16" s="6" t="n">
        <v>28354</v>
      </c>
    </row>
    <row r="17" spans="1:3">
      <c r="A17" s="4" t="s">
        <v>258</v>
      </c>
      <c r="B17" s="6" t="n">
        <v>-43828</v>
      </c>
      <c r="C17" s="6" t="n">
        <v>-5994</v>
      </c>
    </row>
    <row r="18" spans="1:3">
      <c r="A18" s="4" t="s">
        <v>252</v>
      </c>
      <c r="B18" s="6" t="n">
        <v>19432</v>
      </c>
      <c r="C18" s="7" t="n">
        <v>56066</v>
      </c>
    </row>
    <row r="19" spans="1:3">
      <c r="A19" s="4" t="s">
        <v>265</v>
      </c>
    </row>
    <row r="20" spans="1:3">
      <c r="A20" s="3" t="s">
        <v>237</v>
      </c>
    </row>
    <row r="21" spans="1:3">
      <c r="A21" s="4" t="s">
        <v>266</v>
      </c>
      <c r="C21" s="4" t="s">
        <v>267</v>
      </c>
    </row>
    <row r="22" spans="1:3">
      <c r="A22" s="4" t="s">
        <v>268</v>
      </c>
    </row>
    <row r="23" spans="1:3">
      <c r="A23" s="3" t="s">
        <v>237</v>
      </c>
    </row>
    <row r="24" spans="1:3">
      <c r="A24" s="4" t="s">
        <v>266</v>
      </c>
      <c r="C24" s="4" t="s">
        <v>269</v>
      </c>
    </row>
    <row r="25" spans="1:3">
      <c r="A25" s="4" t="s">
        <v>270</v>
      </c>
    </row>
    <row r="26" spans="1:3">
      <c r="A26" s="3" t="s">
        <v>237</v>
      </c>
    </row>
    <row r="27" spans="1:3">
      <c r="A27" s="4" t="s">
        <v>264</v>
      </c>
      <c r="B27" s="6" t="n">
        <v>2500</v>
      </c>
      <c r="C27" s="7" t="n">
        <v>2500</v>
      </c>
    </row>
    <row r="28" spans="1:3">
      <c r="A28" s="4" t="s">
        <v>239</v>
      </c>
      <c r="B28" s="6" t="n">
        <v>468</v>
      </c>
    </row>
    <row r="29" spans="1:3">
      <c r="A29" s="4" t="s">
        <v>258</v>
      </c>
      <c r="B29" s="6" t="n">
        <v>-1926</v>
      </c>
      <c r="C29" s="6" t="n">
        <v>-1458</v>
      </c>
    </row>
    <row r="30" spans="1:3">
      <c r="A30" s="4" t="s">
        <v>252</v>
      </c>
      <c r="B30" s="6" t="n">
        <v>574</v>
      </c>
      <c r="C30" s="7" t="n">
        <v>1042</v>
      </c>
    </row>
    <row r="31" spans="1:3">
      <c r="A31" s="4" t="s">
        <v>266</v>
      </c>
      <c r="C31" s="4" t="s">
        <v>271</v>
      </c>
    </row>
    <row r="32" spans="1:3">
      <c r="A32" s="4" t="s">
        <v>272</v>
      </c>
    </row>
    <row r="33" spans="1:3">
      <c r="A33" s="3" t="s">
        <v>237</v>
      </c>
    </row>
    <row r="34" spans="1:3">
      <c r="A34" s="4" t="s">
        <v>264</v>
      </c>
      <c r="B34" s="6" t="n">
        <v>27440</v>
      </c>
      <c r="C34" s="7" t="n">
        <v>27440</v>
      </c>
    </row>
    <row r="35" spans="1:3">
      <c r="A35" s="4" t="s">
        <v>239</v>
      </c>
      <c r="B35" s="6" t="n">
        <v>519</v>
      </c>
    </row>
    <row r="36" spans="1:3">
      <c r="A36" s="4" t="s">
        <v>258</v>
      </c>
      <c r="B36" s="6" t="n">
        <v>-6415</v>
      </c>
      <c r="C36" s="6" t="n">
        <v>-5896</v>
      </c>
    </row>
    <row r="37" spans="1:3">
      <c r="A37" s="4" t="s">
        <v>252</v>
      </c>
      <c r="B37" s="7" t="n">
        <v>21025</v>
      </c>
      <c r="C37" s="7" t="n">
        <v>21544</v>
      </c>
    </row>
    <row r="38" spans="1:3">
      <c r="A38" s="4" t="s">
        <v>266</v>
      </c>
      <c r="C38"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4</v>
      </c>
      <c r="B1" s="2" t="s">
        <v>275</v>
      </c>
      <c r="C1" s="2" t="s">
        <v>276</v>
      </c>
      <c r="D1" s="2" t="s">
        <v>277</v>
      </c>
      <c r="E1" s="2" t="s">
        <v>278</v>
      </c>
      <c r="F1" s="2" t="s">
        <v>279</v>
      </c>
      <c r="G1" s="2" t="s">
        <v>280</v>
      </c>
      <c r="H1" s="2" t="s">
        <v>278</v>
      </c>
      <c r="I1" s="2" t="s">
        <v>280</v>
      </c>
      <c r="J1" s="2" t="s">
        <v>281</v>
      </c>
      <c r="K1" s="2" t="s">
        <v>282</v>
      </c>
    </row>
    <row r="2" spans="1:11">
      <c r="A2" s="3" t="s">
        <v>283</v>
      </c>
    </row>
    <row r="3" spans="1:11">
      <c r="A3" s="4" t="s">
        <v>257</v>
      </c>
      <c r="H3" s="7" t="n">
        <v>28354</v>
      </c>
    </row>
    <row r="4" spans="1:11">
      <c r="A4" s="4" t="s">
        <v>284</v>
      </c>
      <c r="E4" s="7" t="n">
        <v>80511</v>
      </c>
      <c r="G4" s="7" t="n">
        <v>92060</v>
      </c>
      <c r="H4" s="6" t="n">
        <v>206419</v>
      </c>
      <c r="I4" s="7" t="n">
        <v>246935</v>
      </c>
    </row>
    <row r="5" spans="1:11">
      <c r="A5" s="4" t="s">
        <v>285</v>
      </c>
      <c r="E5" s="6" t="n">
        <v>56200</v>
      </c>
      <c r="H5" s="6" t="n">
        <v>56200</v>
      </c>
    </row>
    <row r="6" spans="1:11">
      <c r="A6" s="4" t="s">
        <v>286</v>
      </c>
      <c r="E6" s="6" t="n">
        <v>133885</v>
      </c>
      <c r="H6" s="6" t="n">
        <v>133885</v>
      </c>
      <c r="J6" s="7" t="n">
        <v>132515</v>
      </c>
    </row>
    <row r="7" spans="1:11">
      <c r="A7" s="4" t="s">
        <v>287</v>
      </c>
    </row>
    <row r="8" spans="1:11">
      <c r="A8" s="3" t="s">
        <v>283</v>
      </c>
    </row>
    <row r="9" spans="1:11">
      <c r="A9" s="4" t="s">
        <v>288</v>
      </c>
      <c r="H9" s="6" t="n">
        <v>236100</v>
      </c>
      <c r="J9" s="7" t="n">
        <v>237200</v>
      </c>
    </row>
    <row r="10" spans="1:11">
      <c r="A10" s="4" t="s">
        <v>289</v>
      </c>
      <c r="K10" s="7" t="n">
        <v>197238</v>
      </c>
    </row>
    <row r="11" spans="1:11">
      <c r="A11" s="4" t="s">
        <v>290</v>
      </c>
      <c r="F11" s="7" t="n">
        <v>1100</v>
      </c>
    </row>
    <row r="12" spans="1:11">
      <c r="A12" s="4" t="s">
        <v>291</v>
      </c>
      <c r="E12" s="6" t="n">
        <v>3000</v>
      </c>
    </row>
    <row r="13" spans="1:11">
      <c r="A13" s="4" t="s">
        <v>292</v>
      </c>
      <c r="E13" s="6" t="n">
        <v>1500</v>
      </c>
    </row>
    <row r="14" spans="1:11">
      <c r="A14" s="4" t="s">
        <v>293</v>
      </c>
      <c r="E14" s="6" t="n">
        <v>4500</v>
      </c>
    </row>
    <row r="15" spans="1:11">
      <c r="A15" s="4" t="s">
        <v>294</v>
      </c>
      <c r="E15" s="6" t="n">
        <v>5400</v>
      </c>
      <c r="H15" s="6" t="n">
        <v>16700</v>
      </c>
    </row>
    <row r="16" spans="1:11">
      <c r="A16" s="4" t="s">
        <v>295</v>
      </c>
      <c r="H16" s="6" t="n">
        <v>55000</v>
      </c>
    </row>
    <row r="17" spans="1:11">
      <c r="A17" s="4" t="s">
        <v>257</v>
      </c>
      <c r="H17" s="6" t="n">
        <v>28400</v>
      </c>
    </row>
    <row r="18" spans="1:11">
      <c r="A18" s="4" t="s">
        <v>296</v>
      </c>
      <c r="H18" s="6" t="n">
        <v>9400</v>
      </c>
    </row>
    <row r="19" spans="1:11">
      <c r="A19" s="4" t="s">
        <v>284</v>
      </c>
      <c r="E19" s="6" t="n">
        <v>-5765</v>
      </c>
      <c r="G19" s="6" t="n">
        <v>223</v>
      </c>
      <c r="H19" s="6" t="n">
        <v>-51406</v>
      </c>
      <c r="I19" s="6" t="n">
        <v>223</v>
      </c>
    </row>
    <row r="20" spans="1:11">
      <c r="A20" s="4" t="s">
        <v>297</v>
      </c>
      <c r="G20" s="7" t="n">
        <v>2100</v>
      </c>
      <c r="I20" s="7" t="n">
        <v>2100</v>
      </c>
    </row>
    <row r="21" spans="1:11">
      <c r="A21" s="4" t="s">
        <v>298</v>
      </c>
      <c r="K21" s="6" t="n">
        <v>14640</v>
      </c>
    </row>
    <row r="22" spans="1:11">
      <c r="A22" s="4" t="s">
        <v>55</v>
      </c>
      <c r="K22" s="6" t="n">
        <v>9627</v>
      </c>
    </row>
    <row r="23" spans="1:11">
      <c r="A23" s="4" t="s">
        <v>285</v>
      </c>
      <c r="K23" s="7" t="n">
        <v>56200</v>
      </c>
    </row>
    <row r="24" spans="1:11">
      <c r="A24" s="4" t="s">
        <v>299</v>
      </c>
    </row>
    <row r="25" spans="1:11">
      <c r="A25" s="3" t="s">
        <v>283</v>
      </c>
    </row>
    <row r="26" spans="1:11">
      <c r="A26" s="4" t="s">
        <v>284</v>
      </c>
      <c r="H26" s="6" t="n">
        <v>-500</v>
      </c>
    </row>
    <row r="27" spans="1:11">
      <c r="A27" s="4" t="s">
        <v>300</v>
      </c>
    </row>
    <row r="28" spans="1:11">
      <c r="A28" s="3" t="s">
        <v>283</v>
      </c>
    </row>
    <row r="29" spans="1:11">
      <c r="A29" s="4" t="s">
        <v>289</v>
      </c>
      <c r="E29" s="7" t="n">
        <v>8900</v>
      </c>
      <c r="H29" s="7" t="n">
        <v>8900</v>
      </c>
    </row>
    <row r="30" spans="1:11">
      <c r="A30" s="4" t="s">
        <v>246</v>
      </c>
    </row>
    <row r="31" spans="1:11">
      <c r="A31" s="3" t="s">
        <v>283</v>
      </c>
    </row>
    <row r="32" spans="1:11">
      <c r="A32" s="4" t="s">
        <v>288</v>
      </c>
      <c r="D32" s="7" t="n">
        <v>29900</v>
      </c>
    </row>
    <row r="33" spans="1:11">
      <c r="A33" s="4" t="s">
        <v>289</v>
      </c>
      <c r="D33" s="7" t="n">
        <v>24600</v>
      </c>
    </row>
    <row r="34" spans="1:11">
      <c r="A34" s="4" t="s">
        <v>301</v>
      </c>
      <c r="D34" s="6" t="n">
        <v>600000</v>
      </c>
    </row>
    <row r="35" spans="1:11">
      <c r="A35" s="4" t="s">
        <v>302</v>
      </c>
      <c r="D35" s="7" t="n">
        <v>2500</v>
      </c>
    </row>
    <row r="36" spans="1:11">
      <c r="A36" s="4" t="s">
        <v>298</v>
      </c>
      <c r="D36" s="6" t="n">
        <v>1900</v>
      </c>
    </row>
    <row r="37" spans="1:11">
      <c r="A37" s="4" t="s">
        <v>55</v>
      </c>
      <c r="D37" s="6" t="n">
        <v>2300</v>
      </c>
    </row>
    <row r="38" spans="1:11">
      <c r="A38" s="4" t="s">
        <v>285</v>
      </c>
      <c r="D38" s="6" t="n">
        <v>1200</v>
      </c>
    </row>
    <row r="39" spans="1:11">
      <c r="A39" s="4" t="s">
        <v>286</v>
      </c>
      <c r="D39" s="6" t="n">
        <v>1400</v>
      </c>
    </row>
    <row r="40" spans="1:11">
      <c r="A40" s="4" t="s">
        <v>303</v>
      </c>
      <c r="D40" s="7" t="n">
        <v>1000</v>
      </c>
    </row>
    <row r="41" spans="1:11">
      <c r="A41" s="4" t="s">
        <v>304</v>
      </c>
    </row>
    <row r="42" spans="1:11">
      <c r="A42" s="3" t="s">
        <v>283</v>
      </c>
    </row>
    <row r="43" spans="1:11">
      <c r="A43" s="4" t="s">
        <v>305</v>
      </c>
      <c r="C43" s="7" t="n">
        <v>1500</v>
      </c>
    </row>
    <row r="44" spans="1:11">
      <c r="A44" s="4" t="s">
        <v>306</v>
      </c>
    </row>
    <row r="45" spans="1:11">
      <c r="A45" s="3" t="s">
        <v>283</v>
      </c>
    </row>
    <row r="46" spans="1:11">
      <c r="A46" s="4" t="s">
        <v>305</v>
      </c>
      <c r="B46" s="7"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5756</v>
      </c>
      <c r="C3" s="7" t="n">
        <v>7514</v>
      </c>
    </row>
    <row r="4" spans="1:3">
      <c r="A4" s="4" t="s">
        <v>54</v>
      </c>
      <c r="B4" s="6" t="n">
        <v>103859</v>
      </c>
      <c r="C4" s="6" t="n">
        <v>113577</v>
      </c>
    </row>
    <row r="5" spans="1:3">
      <c r="A5" s="4" t="s">
        <v>55</v>
      </c>
      <c r="B5" s="6" t="n">
        <v>232447</v>
      </c>
      <c r="C5" s="6" t="n">
        <v>235464</v>
      </c>
    </row>
    <row r="6" spans="1:3">
      <c r="A6" s="4" t="s">
        <v>56</v>
      </c>
      <c r="B6" s="6" t="n">
        <v>5319</v>
      </c>
    </row>
    <row r="7" spans="1:3">
      <c r="A7" s="4" t="s">
        <v>57</v>
      </c>
      <c r="B7" s="6" t="n">
        <v>8013</v>
      </c>
      <c r="C7" s="6" t="n">
        <v>10080</v>
      </c>
    </row>
    <row r="8" spans="1:3">
      <c r="A8" s="4" t="s">
        <v>58</v>
      </c>
      <c r="B8" s="6" t="n">
        <v>365394</v>
      </c>
      <c r="C8" s="6" t="n">
        <v>366635</v>
      </c>
    </row>
    <row r="9" spans="1:3">
      <c r="A9" s="4" t="s">
        <v>59</v>
      </c>
      <c r="B9" s="6" t="n">
        <v>2065745</v>
      </c>
      <c r="C9" s="6" t="n">
        <v>1962215</v>
      </c>
    </row>
    <row r="10" spans="1:3">
      <c r="A10" s="4" t="s">
        <v>60</v>
      </c>
      <c r="B10" s="6" t="n">
        <v>-799494</v>
      </c>
      <c r="C10" s="6" t="n">
        <v>-740396</v>
      </c>
    </row>
    <row r="11" spans="1:3">
      <c r="A11" s="4" t="s">
        <v>61</v>
      </c>
      <c r="B11" s="6" t="n">
        <v>1266251</v>
      </c>
      <c r="C11" s="6" t="n">
        <v>1221819</v>
      </c>
    </row>
    <row r="12" spans="1:3">
      <c r="A12" s="4" t="s">
        <v>62</v>
      </c>
      <c r="B12" s="6" t="n">
        <v>2716</v>
      </c>
      <c r="C12" s="6" t="n">
        <v>2847</v>
      </c>
    </row>
    <row r="13" spans="1:3">
      <c r="A13" s="4" t="s">
        <v>63</v>
      </c>
      <c r="B13" s="6" t="n">
        <v>50372</v>
      </c>
      <c r="C13" s="6" t="n">
        <v>47614</v>
      </c>
    </row>
    <row r="14" spans="1:3">
      <c r="A14" s="4" t="s">
        <v>64</v>
      </c>
      <c r="B14" s="6" t="n">
        <v>174916</v>
      </c>
      <c r="C14" s="6" t="n">
        <v>211167</v>
      </c>
    </row>
    <row r="15" spans="1:3">
      <c r="A15" s="4" t="s">
        <v>65</v>
      </c>
      <c r="B15" s="6" t="n">
        <v>28921</v>
      </c>
      <c r="C15" s="6" t="n">
        <v>32509</v>
      </c>
    </row>
    <row r="16" spans="1:3">
      <c r="A16" s="4" t="s">
        <v>66</v>
      </c>
      <c r="B16" s="6" t="n">
        <v>1888570</v>
      </c>
      <c r="C16" s="6" t="n">
        <v>1882591</v>
      </c>
    </row>
    <row r="17" spans="1:3">
      <c r="A17" s="3" t="s">
        <v>67</v>
      </c>
    </row>
    <row r="18" spans="1:3">
      <c r="A18" s="4" t="s">
        <v>68</v>
      </c>
      <c r="B18" s="6" t="n">
        <v>61327</v>
      </c>
      <c r="C18" s="6" t="n">
        <v>77749</v>
      </c>
    </row>
    <row r="19" spans="1:3">
      <c r="A19" s="4" t="s">
        <v>69</v>
      </c>
      <c r="B19" s="6" t="n">
        <v>46750</v>
      </c>
      <c r="C19" s="6" t="n">
        <v>46830</v>
      </c>
    </row>
    <row r="20" spans="1:3">
      <c r="A20" s="4" t="s">
        <v>70</v>
      </c>
      <c r="C20" s="6" t="n">
        <v>2952</v>
      </c>
    </row>
    <row r="21" spans="1:3">
      <c r="A21" s="4" t="s">
        <v>71</v>
      </c>
      <c r="B21" s="6" t="n">
        <v>8000</v>
      </c>
      <c r="C21" s="6" t="n">
        <v>57045</v>
      </c>
    </row>
    <row r="22" spans="1:3">
      <c r="A22" s="4" t="s">
        <v>72</v>
      </c>
      <c r="B22" s="6" t="n">
        <v>116077</v>
      </c>
      <c r="C22" s="6" t="n">
        <v>184576</v>
      </c>
    </row>
    <row r="23" spans="1:3">
      <c r="A23" s="4" t="s">
        <v>73</v>
      </c>
      <c r="B23" s="6" t="n">
        <v>492714</v>
      </c>
      <c r="C23" s="6" t="n">
        <v>455714</v>
      </c>
    </row>
    <row r="24" spans="1:3">
      <c r="A24" s="4" t="s">
        <v>74</v>
      </c>
      <c r="B24" s="6" t="n">
        <v>70673</v>
      </c>
      <c r="C24" s="6" t="n">
        <v>69055</v>
      </c>
    </row>
    <row r="25" spans="1:3">
      <c r="A25" s="4" t="s">
        <v>75</v>
      </c>
      <c r="B25" s="6" t="n">
        <v>159790</v>
      </c>
      <c r="C25" s="6" t="n">
        <v>162653</v>
      </c>
    </row>
    <row r="26" spans="1:3">
      <c r="A26" s="4" t="s">
        <v>76</v>
      </c>
      <c r="B26" s="7" t="n">
        <v>839254</v>
      </c>
      <c r="C26" s="7" t="n">
        <v>871998</v>
      </c>
    </row>
    <row r="27" spans="1:3">
      <c r="A27" s="3" t="s">
        <v>77</v>
      </c>
    </row>
    <row r="28" spans="1:3">
      <c r="A28" s="4" t="s">
        <v>78</v>
      </c>
      <c r="B28" s="4" t="s">
        <v>79</v>
      </c>
      <c r="C28" s="4" t="s">
        <v>79</v>
      </c>
    </row>
    <row r="29" spans="1:3">
      <c r="A29" s="4" t="s">
        <v>80</v>
      </c>
      <c r="B29" s="7" t="n">
        <v>493</v>
      </c>
      <c r="C29" s="7" t="n">
        <v>502</v>
      </c>
    </row>
    <row r="30" spans="1:3">
      <c r="A30" s="4" t="s">
        <v>81</v>
      </c>
      <c r="B30" s="6" t="n">
        <v>211781</v>
      </c>
      <c r="C30" s="6" t="n">
        <v>272441</v>
      </c>
    </row>
    <row r="31" spans="1:3">
      <c r="A31" s="4" t="s">
        <v>82</v>
      </c>
      <c r="B31" s="6" t="n">
        <v>-11109</v>
      </c>
      <c r="C31" s="6" t="n">
        <v>-12067</v>
      </c>
    </row>
    <row r="32" spans="1:3">
      <c r="A32" s="4" t="s">
        <v>83</v>
      </c>
      <c r="B32" s="6" t="n">
        <v>848151</v>
      </c>
      <c r="C32" s="6" t="n">
        <v>749717</v>
      </c>
    </row>
    <row r="33" spans="1:3">
      <c r="A33" s="4" t="s">
        <v>84</v>
      </c>
      <c r="B33" s="6" t="n">
        <v>1049316</v>
      </c>
      <c r="C33" s="6" t="n">
        <v>1010593</v>
      </c>
    </row>
    <row r="34" spans="1:3">
      <c r="A34" s="4" t="s">
        <v>85</v>
      </c>
      <c r="B34" s="7" t="n">
        <v>1888570</v>
      </c>
      <c r="C34" s="7" t="n">
        <v>18825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07</v>
      </c>
      <c r="B1" s="2" t="s">
        <v>2</v>
      </c>
      <c r="C1" s="2" t="s">
        <v>51</v>
      </c>
      <c r="D1" s="2" t="s">
        <v>308</v>
      </c>
    </row>
    <row r="2" spans="1:4">
      <c r="A2" s="3" t="s">
        <v>283</v>
      </c>
    </row>
    <row r="3" spans="1:4">
      <c r="A3" s="4" t="s">
        <v>285</v>
      </c>
      <c r="B3" s="7" t="n">
        <v>56200</v>
      </c>
    </row>
    <row r="4" spans="1:4">
      <c r="A4" s="4" t="s">
        <v>286</v>
      </c>
      <c r="B4" s="7" t="n">
        <v>133885</v>
      </c>
      <c r="C4" s="7" t="n">
        <v>132515</v>
      </c>
    </row>
    <row r="5" spans="1:4">
      <c r="A5" s="4" t="s">
        <v>287</v>
      </c>
    </row>
    <row r="6" spans="1:4">
      <c r="A6" s="3" t="s">
        <v>283</v>
      </c>
    </row>
    <row r="7" spans="1:4">
      <c r="A7" s="4" t="s">
        <v>309</v>
      </c>
      <c r="D7" s="7" t="n">
        <v>219</v>
      </c>
    </row>
    <row r="8" spans="1:4">
      <c r="A8" s="4" t="s">
        <v>310</v>
      </c>
      <c r="D8" s="6" t="n">
        <v>14640</v>
      </c>
    </row>
    <row r="9" spans="1:4">
      <c r="A9" s="4" t="s">
        <v>55</v>
      </c>
      <c r="D9" s="6" t="n">
        <v>9627</v>
      </c>
    </row>
    <row r="10" spans="1:4">
      <c r="A10" s="4" t="s">
        <v>57</v>
      </c>
      <c r="D10" s="6" t="n">
        <v>753</v>
      </c>
    </row>
    <row r="11" spans="1:4">
      <c r="A11" s="4" t="s">
        <v>311</v>
      </c>
      <c r="D11" s="6" t="n">
        <v>197238</v>
      </c>
    </row>
    <row r="12" spans="1:4">
      <c r="A12" s="4" t="s">
        <v>285</v>
      </c>
      <c r="D12" s="6" t="n">
        <v>56200</v>
      </c>
    </row>
    <row r="13" spans="1:4">
      <c r="A13" s="4" t="s">
        <v>312</v>
      </c>
      <c r="D13" s="6" t="n">
        <v>14810</v>
      </c>
    </row>
    <row r="14" spans="1:4">
      <c r="A14" s="4" t="s">
        <v>105</v>
      </c>
      <c r="D14" s="6" t="n">
        <v>-8428</v>
      </c>
    </row>
    <row r="15" spans="1:4">
      <c r="A15" s="4" t="s">
        <v>313</v>
      </c>
      <c r="D15" s="6" t="n">
        <v>-28131</v>
      </c>
    </row>
    <row r="16" spans="1:4">
      <c r="A16" s="4" t="s">
        <v>314</v>
      </c>
      <c r="D16" s="6" t="n">
        <v>-4112</v>
      </c>
    </row>
    <row r="17" spans="1:4">
      <c r="A17" s="4" t="s">
        <v>315</v>
      </c>
      <c r="D17" s="6" t="n">
        <v>-16765</v>
      </c>
    </row>
    <row r="18" spans="1:4">
      <c r="A18" s="4" t="s">
        <v>316</v>
      </c>
      <c r="D18" s="6" t="n">
        <v>236051</v>
      </c>
    </row>
    <row r="19" spans="1:4">
      <c r="A19" s="4" t="s">
        <v>317</v>
      </c>
      <c r="D19" s="7" t="n">
        <v>2360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18</v>
      </c>
      <c r="B1" s="2" t="s">
        <v>1</v>
      </c>
    </row>
    <row r="2" spans="1:2">
      <c r="B2" s="2" t="s">
        <v>278</v>
      </c>
    </row>
    <row r="3" spans="1:2">
      <c r="A3" s="3" t="s">
        <v>319</v>
      </c>
    </row>
    <row r="4" spans="1:2">
      <c r="A4" s="4" t="s">
        <v>320</v>
      </c>
      <c r="B4" s="7" t="n">
        <v>56200</v>
      </c>
    </row>
    <row r="5" spans="1:2">
      <c r="A5" s="4" t="s">
        <v>321</v>
      </c>
    </row>
    <row r="6" spans="1:2">
      <c r="A6" s="3" t="s">
        <v>319</v>
      </c>
    </row>
    <row r="7" spans="1:2">
      <c r="A7" s="4" t="s">
        <v>322</v>
      </c>
      <c r="B7" s="4" t="s">
        <v>271</v>
      </c>
    </row>
    <row r="8" spans="1:2">
      <c r="A8" s="4" t="s">
        <v>320</v>
      </c>
      <c r="B8" s="7" t="n">
        <v>56000</v>
      </c>
    </row>
    <row r="9" spans="1:2">
      <c r="A9" s="4" t="s">
        <v>272</v>
      </c>
    </row>
    <row r="10" spans="1:2">
      <c r="A10" s="3" t="s">
        <v>319</v>
      </c>
    </row>
    <row r="11" spans="1:2">
      <c r="A11" s="4" t="s">
        <v>322</v>
      </c>
      <c r="B11" s="4" t="s">
        <v>273</v>
      </c>
    </row>
    <row r="12" spans="1:2">
      <c r="A12" s="4" t="s">
        <v>320</v>
      </c>
      <c r="B12" s="7"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4</v>
      </c>
    </row>
    <row r="4" spans="1:5">
      <c r="A4" s="4" t="s">
        <v>28</v>
      </c>
      <c r="B4" s="7" t="n">
        <v>277409</v>
      </c>
      <c r="C4" s="7" t="n">
        <v>291529</v>
      </c>
      <c r="D4" s="7" t="n">
        <v>891360</v>
      </c>
      <c r="E4" s="7" t="n">
        <v>842588</v>
      </c>
    </row>
    <row r="5" spans="1:5">
      <c r="A5" s="4" t="s">
        <v>284</v>
      </c>
      <c r="B5" s="6" t="n">
        <v>80511</v>
      </c>
      <c r="C5" s="6" t="n">
        <v>92060</v>
      </c>
      <c r="D5" s="6" t="n">
        <v>206419</v>
      </c>
      <c r="E5" s="6" t="n">
        <v>246935</v>
      </c>
    </row>
    <row r="6" spans="1:5">
      <c r="A6" s="4" t="s">
        <v>287</v>
      </c>
    </row>
    <row r="7" spans="1:5">
      <c r="A7" s="3" t="s">
        <v>324</v>
      </c>
    </row>
    <row r="8" spans="1:5">
      <c r="A8" s="4" t="s">
        <v>28</v>
      </c>
      <c r="B8" s="6" t="n">
        <v>7864</v>
      </c>
      <c r="C8" s="6" t="n">
        <v>9452</v>
      </c>
      <c r="D8" s="6" t="n">
        <v>39088</v>
      </c>
      <c r="E8" s="6" t="n">
        <v>9452</v>
      </c>
    </row>
    <row r="9" spans="1:5">
      <c r="A9" s="4" t="s">
        <v>284</v>
      </c>
      <c r="B9" s="7" t="n">
        <v>-5765</v>
      </c>
      <c r="C9" s="7" t="n">
        <v>223</v>
      </c>
      <c r="D9" s="7" t="n">
        <v>-51406</v>
      </c>
      <c r="E9" s="7" t="n">
        <v>2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5</v>
      </c>
      <c r="B1" s="2" t="s">
        <v>25</v>
      </c>
      <c r="C1" s="2" t="s">
        <v>1</v>
      </c>
    </row>
    <row r="2" spans="1:3">
      <c r="B2" s="2" t="s">
        <v>26</v>
      </c>
      <c r="C2" s="2" t="s">
        <v>26</v>
      </c>
    </row>
    <row r="3" spans="1:3">
      <c r="A3" s="3" t="s">
        <v>283</v>
      </c>
    </row>
    <row r="4" spans="1:3">
      <c r="A4" s="4" t="s">
        <v>28</v>
      </c>
      <c r="B4" s="7" t="n">
        <v>303043</v>
      </c>
      <c r="C4" s="7" t="n">
        <v>900975</v>
      </c>
    </row>
    <row r="5" spans="1:3">
      <c r="A5" s="4" t="s">
        <v>326</v>
      </c>
      <c r="B5" s="7" t="n">
        <v>53142</v>
      </c>
      <c r="C5" s="7" t="n">
        <v>145010</v>
      </c>
    </row>
    <row r="6" spans="1:3">
      <c r="A6" s="4" t="s">
        <v>327</v>
      </c>
      <c r="B6" s="8" t="n">
        <v>1.07</v>
      </c>
      <c r="C6" s="8" t="n">
        <v>2.92</v>
      </c>
    </row>
    <row r="7" spans="1:3">
      <c r="A7" s="4" t="s">
        <v>328</v>
      </c>
      <c r="B7" s="8" t="n">
        <v>1.05</v>
      </c>
      <c r="C7" s="8" t="n">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26</v>
      </c>
    </row>
    <row r="3" spans="1:3">
      <c r="A3" s="3" t="s">
        <v>133</v>
      </c>
    </row>
    <row r="4" spans="1:3">
      <c r="A4" s="4" t="s">
        <v>330</v>
      </c>
      <c r="B4" s="7" t="n">
        <v>15</v>
      </c>
      <c r="C4" s="9" t="n">
        <v>13.6</v>
      </c>
    </row>
    <row r="5" spans="1:3">
      <c r="A5" s="4" t="s">
        <v>331</v>
      </c>
      <c r="B5" s="9" t="n">
        <v>64.8</v>
      </c>
      <c r="C5" s="7" t="n">
        <v>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2</v>
      </c>
      <c r="B1" s="2" t="s">
        <v>25</v>
      </c>
      <c r="C1" s="2" t="s">
        <v>1</v>
      </c>
    </row>
    <row r="2" spans="1:4">
      <c r="B2" s="2" t="s">
        <v>333</v>
      </c>
      <c r="C2" s="2" t="s">
        <v>2</v>
      </c>
      <c r="D2" s="2" t="s">
        <v>51</v>
      </c>
    </row>
    <row r="3" spans="1:4">
      <c r="A3" s="3" t="s">
        <v>136</v>
      </c>
    </row>
    <row r="4" spans="1:4">
      <c r="A4" s="4" t="s">
        <v>334</v>
      </c>
      <c r="C4" s="9" t="n">
        <v>9.199999999999999</v>
      </c>
      <c r="D4" s="9" t="n">
        <v>7.1</v>
      </c>
    </row>
    <row r="5" spans="1:4">
      <c r="A5" s="4" t="s">
        <v>335</v>
      </c>
      <c r="B5" s="7" t="n">
        <v>2</v>
      </c>
    </row>
    <row r="6" spans="1:4">
      <c r="A6" s="4" t="s">
        <v>336</v>
      </c>
      <c r="C6" s="10" t="n">
        <v>3.2</v>
      </c>
    </row>
    <row r="7" spans="1:4">
      <c r="A7" s="4" t="s">
        <v>337</v>
      </c>
      <c r="C7" s="9" t="n">
        <v>0.5</v>
      </c>
    </row>
    <row r="8" spans="1:4">
      <c r="A8" s="4" t="s">
        <v>338</v>
      </c>
      <c r="C8" s="4" t="s">
        <v>339</v>
      </c>
    </row>
    <row r="9" spans="1:4">
      <c r="A9" s="4" t="s">
        <v>340</v>
      </c>
      <c r="C9" s="6" t="n">
        <v>20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41</v>
      </c>
      <c r="B1" s="2" t="s">
        <v>25</v>
      </c>
      <c r="D1" s="2" t="s">
        <v>1</v>
      </c>
    </row>
    <row r="2" spans="1:5">
      <c r="B2" s="2" t="s">
        <v>2</v>
      </c>
      <c r="C2" s="2" t="s">
        <v>26</v>
      </c>
      <c r="D2" s="2" t="s">
        <v>2</v>
      </c>
      <c r="E2" s="2" t="s">
        <v>26</v>
      </c>
    </row>
    <row r="3" spans="1:5">
      <c r="A3" s="3" t="s">
        <v>342</v>
      </c>
    </row>
    <row r="4" spans="1:5">
      <c r="A4" s="4" t="s">
        <v>343</v>
      </c>
      <c r="D4" s="7" t="n">
        <v>1010593</v>
      </c>
    </row>
    <row r="5" spans="1:5">
      <c r="A5" s="4" t="s">
        <v>38</v>
      </c>
      <c r="B5" s="7" t="n">
        <v>45848</v>
      </c>
      <c r="C5" s="7" t="n">
        <v>52030</v>
      </c>
      <c r="D5" s="6" t="n">
        <v>113429</v>
      </c>
      <c r="E5" s="7" t="n">
        <v>140059</v>
      </c>
    </row>
    <row r="6" spans="1:5">
      <c r="A6" s="4" t="s">
        <v>344</v>
      </c>
      <c r="B6" s="6" t="n">
        <v>1049316</v>
      </c>
      <c r="D6" s="6" t="n">
        <v>1049316</v>
      </c>
    </row>
    <row r="7" spans="1:5">
      <c r="A7" s="4" t="s">
        <v>345</v>
      </c>
    </row>
    <row r="8" spans="1:5">
      <c r="A8" s="3" t="s">
        <v>342</v>
      </c>
    </row>
    <row r="9" spans="1:5">
      <c r="A9" s="4" t="s">
        <v>343</v>
      </c>
      <c r="D9" s="6" t="n">
        <v>502</v>
      </c>
    </row>
    <row r="10" spans="1:5">
      <c r="A10" s="4" t="s">
        <v>346</v>
      </c>
      <c r="D10" s="6" t="n">
        <v>-12</v>
      </c>
    </row>
    <row r="11" spans="1:5">
      <c r="A11" s="4" t="s">
        <v>347</v>
      </c>
      <c r="D11" s="6" t="n">
        <v>3</v>
      </c>
    </row>
    <row r="12" spans="1:5">
      <c r="A12" s="4" t="s">
        <v>344</v>
      </c>
      <c r="B12" s="6" t="n">
        <v>493</v>
      </c>
      <c r="D12" s="6" t="n">
        <v>493</v>
      </c>
    </row>
    <row r="13" spans="1:5">
      <c r="A13" s="4" t="s">
        <v>348</v>
      </c>
    </row>
    <row r="14" spans="1:5">
      <c r="A14" s="3" t="s">
        <v>342</v>
      </c>
    </row>
    <row r="15" spans="1:5">
      <c r="A15" s="4" t="s">
        <v>343</v>
      </c>
      <c r="D15" s="6" t="n">
        <v>272441</v>
      </c>
    </row>
    <row r="16" spans="1:5">
      <c r="A16" s="4" t="s">
        <v>101</v>
      </c>
      <c r="D16" s="6" t="n">
        <v>12292</v>
      </c>
    </row>
    <row r="17" spans="1:5">
      <c r="A17" s="4" t="s">
        <v>349</v>
      </c>
      <c r="D17" s="6" t="n">
        <v>-1815</v>
      </c>
    </row>
    <row r="18" spans="1:5">
      <c r="A18" s="4" t="s">
        <v>350</v>
      </c>
      <c r="D18" s="6" t="n">
        <v>5082</v>
      </c>
    </row>
    <row r="19" spans="1:5">
      <c r="A19" s="4" t="s">
        <v>346</v>
      </c>
      <c r="D19" s="6" t="n">
        <v>-76219</v>
      </c>
    </row>
    <row r="20" spans="1:5">
      <c r="A20" s="4" t="s">
        <v>344</v>
      </c>
      <c r="B20" s="6" t="n">
        <v>211781</v>
      </c>
      <c r="D20" s="6" t="n">
        <v>211781</v>
      </c>
    </row>
    <row r="21" spans="1:5">
      <c r="A21" s="4" t="s">
        <v>351</v>
      </c>
    </row>
    <row r="22" spans="1:5">
      <c r="A22" s="3" t="s">
        <v>342</v>
      </c>
    </row>
    <row r="23" spans="1:5">
      <c r="A23" s="4" t="s">
        <v>343</v>
      </c>
      <c r="D23" s="6" t="n">
        <v>749717</v>
      </c>
    </row>
    <row r="24" spans="1:5">
      <c r="A24" s="4" t="s">
        <v>352</v>
      </c>
      <c r="D24" s="6" t="n">
        <v>-14995</v>
      </c>
    </row>
    <row r="25" spans="1:5">
      <c r="A25" s="4" t="s">
        <v>38</v>
      </c>
      <c r="D25" s="6" t="n">
        <v>113429</v>
      </c>
    </row>
    <row r="26" spans="1:5">
      <c r="A26" s="4" t="s">
        <v>344</v>
      </c>
      <c r="B26" s="6" t="n">
        <v>848151</v>
      </c>
      <c r="D26" s="6" t="n">
        <v>848151</v>
      </c>
    </row>
    <row r="27" spans="1:5">
      <c r="A27" s="4" t="s">
        <v>353</v>
      </c>
    </row>
    <row r="28" spans="1:5">
      <c r="A28" s="3" t="s">
        <v>342</v>
      </c>
    </row>
    <row r="29" spans="1:5">
      <c r="A29" s="4" t="s">
        <v>343</v>
      </c>
      <c r="D29" s="6" t="n">
        <v>-12067</v>
      </c>
    </row>
    <row r="30" spans="1:5">
      <c r="A30" s="4" t="s">
        <v>354</v>
      </c>
      <c r="D30" s="6" t="n">
        <v>958</v>
      </c>
    </row>
    <row r="31" spans="1:5">
      <c r="A31" s="4" t="s">
        <v>344</v>
      </c>
      <c r="B31" s="7" t="n">
        <v>-11109</v>
      </c>
      <c r="D31" s="7" t="n">
        <v>-111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55</v>
      </c>
      <c r="B1" s="2" t="s">
        <v>1</v>
      </c>
    </row>
    <row r="2" spans="1:3">
      <c r="B2" s="2" t="s">
        <v>2</v>
      </c>
      <c r="C2" s="2" t="s">
        <v>356</v>
      </c>
    </row>
    <row r="3" spans="1:3">
      <c r="A3" s="3" t="s">
        <v>139</v>
      </c>
    </row>
    <row r="4" spans="1:3">
      <c r="A4" s="4" t="s">
        <v>357</v>
      </c>
      <c r="C4" s="6" t="n">
        <v>6782700</v>
      </c>
    </row>
    <row r="5" spans="1:3">
      <c r="A5" s="4" t="s">
        <v>358</v>
      </c>
      <c r="C5" s="6" t="n">
        <v>7500000</v>
      </c>
    </row>
    <row r="6" spans="1:3">
      <c r="A6" s="4" t="s">
        <v>359</v>
      </c>
      <c r="B6" s="6" t="n">
        <v>1124000</v>
      </c>
    </row>
    <row r="7" spans="1:3">
      <c r="A7" s="4" t="s">
        <v>360</v>
      </c>
      <c r="B7" s="8" t="n">
        <v>67.84</v>
      </c>
    </row>
    <row r="8" spans="1:3">
      <c r="A8" s="4" t="s">
        <v>361</v>
      </c>
      <c r="B8" s="6" t="n">
        <v>637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62</v>
      </c>
      <c r="B1" s="2" t="s">
        <v>2</v>
      </c>
      <c r="C1" s="2" t="s">
        <v>51</v>
      </c>
    </row>
    <row r="2" spans="1:3">
      <c r="A2" s="3" t="s">
        <v>363</v>
      </c>
    </row>
    <row r="3" spans="1:3">
      <c r="A3" s="4" t="s">
        <v>55</v>
      </c>
      <c r="B3" s="7" t="n">
        <v>232447</v>
      </c>
      <c r="C3" s="7" t="n">
        <v>235464</v>
      </c>
    </row>
    <row r="4" spans="1:3">
      <c r="A4" s="4" t="s">
        <v>364</v>
      </c>
    </row>
    <row r="5" spans="1:3">
      <c r="A5" s="3" t="s">
        <v>363</v>
      </c>
    </row>
    <row r="6" spans="1:3">
      <c r="A6" s="4" t="s">
        <v>55</v>
      </c>
      <c r="B6" s="6" t="n">
        <v>111401</v>
      </c>
      <c r="C6" s="6" t="n">
        <v>115345</v>
      </c>
    </row>
    <row r="7" spans="1:3">
      <c r="A7" s="4" t="s">
        <v>365</v>
      </c>
    </row>
    <row r="8" spans="1:3">
      <c r="A8" s="3" t="s">
        <v>363</v>
      </c>
    </row>
    <row r="9" spans="1:3">
      <c r="A9" s="4" t="s">
        <v>55</v>
      </c>
      <c r="B9" s="6" t="n">
        <v>19022</v>
      </c>
      <c r="C9" s="6" t="n">
        <v>20508</v>
      </c>
    </row>
    <row r="10" spans="1:3">
      <c r="A10" s="4" t="s">
        <v>366</v>
      </c>
    </row>
    <row r="11" spans="1:3">
      <c r="A11" s="3" t="s">
        <v>363</v>
      </c>
    </row>
    <row r="12" spans="1:3">
      <c r="A12" s="4" t="s">
        <v>55</v>
      </c>
      <c r="B12" s="6" t="n">
        <v>7064</v>
      </c>
      <c r="C12" s="6" t="n">
        <v>7741</v>
      </c>
    </row>
    <row r="13" spans="1:3">
      <c r="A13" s="4" t="s">
        <v>367</v>
      </c>
    </row>
    <row r="14" spans="1:3">
      <c r="A14" s="3" t="s">
        <v>363</v>
      </c>
    </row>
    <row r="15" spans="1:3">
      <c r="A15" s="4" t="s">
        <v>55</v>
      </c>
      <c r="B15" s="6" t="n">
        <v>4925</v>
      </c>
      <c r="C15" s="6" t="n">
        <v>4928</v>
      </c>
    </row>
    <row r="16" spans="1:3">
      <c r="A16" s="4" t="s">
        <v>368</v>
      </c>
    </row>
    <row r="17" spans="1:3">
      <c r="A17" s="3" t="s">
        <v>363</v>
      </c>
    </row>
    <row r="18" spans="1:3">
      <c r="A18" s="4" t="s">
        <v>55</v>
      </c>
      <c r="B18" s="6" t="n">
        <v>10721</v>
      </c>
      <c r="C18" s="6" t="n">
        <v>11131</v>
      </c>
    </row>
    <row r="19" spans="1:3">
      <c r="A19" s="4" t="s">
        <v>369</v>
      </c>
    </row>
    <row r="20" spans="1:3">
      <c r="A20" s="3" t="s">
        <v>363</v>
      </c>
    </row>
    <row r="21" spans="1:3">
      <c r="A21" s="4" t="s">
        <v>55</v>
      </c>
      <c r="B21" s="6" t="n">
        <v>6889</v>
      </c>
      <c r="C21" s="6" t="n">
        <v>8493</v>
      </c>
    </row>
    <row r="22" spans="1:3">
      <c r="A22" s="4" t="s">
        <v>370</v>
      </c>
    </row>
    <row r="23" spans="1:3">
      <c r="A23" s="3" t="s">
        <v>363</v>
      </c>
    </row>
    <row r="24" spans="1:3">
      <c r="A24" s="4" t="s">
        <v>55</v>
      </c>
      <c r="B24" s="6" t="n">
        <v>66116</v>
      </c>
      <c r="C24" s="6" t="n">
        <v>62121</v>
      </c>
    </row>
    <row r="25" spans="1:3">
      <c r="A25" s="4" t="s">
        <v>371</v>
      </c>
    </row>
    <row r="26" spans="1:3">
      <c r="A26" s="3" t="s">
        <v>363</v>
      </c>
    </row>
    <row r="27" spans="1:3">
      <c r="A27" s="4" t="s">
        <v>55</v>
      </c>
      <c r="B27" s="7" t="n">
        <v>6309</v>
      </c>
      <c r="C27" s="7" t="n">
        <v>51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2</v>
      </c>
      <c r="B1" s="2" t="s">
        <v>2</v>
      </c>
      <c r="C1" s="2" t="s">
        <v>51</v>
      </c>
    </row>
    <row r="2" spans="1:3">
      <c r="A2" s="3" t="s">
        <v>373</v>
      </c>
    </row>
    <row r="3" spans="1:3">
      <c r="A3" s="4" t="s">
        <v>374</v>
      </c>
      <c r="B3" s="7" t="n">
        <v>21155</v>
      </c>
      <c r="C3" s="7" t="n">
        <v>19082</v>
      </c>
    </row>
    <row r="4" spans="1:3">
      <c r="A4" s="4" t="s">
        <v>375</v>
      </c>
      <c r="B4" s="6" t="n">
        <v>9935</v>
      </c>
      <c r="C4" s="6" t="n">
        <v>9951</v>
      </c>
    </row>
    <row r="5" spans="1:3">
      <c r="A5" s="4" t="s">
        <v>376</v>
      </c>
      <c r="B5" s="6" t="n">
        <v>1490</v>
      </c>
      <c r="C5" s="6" t="n">
        <v>4524</v>
      </c>
    </row>
    <row r="6" spans="1:3">
      <c r="A6" s="4" t="s">
        <v>377</v>
      </c>
      <c r="B6" s="6" t="n">
        <v>2639</v>
      </c>
      <c r="C6" s="6" t="n">
        <v>3189</v>
      </c>
    </row>
    <row r="7" spans="1:3">
      <c r="A7" s="4" t="s">
        <v>378</v>
      </c>
      <c r="B7" s="6" t="n">
        <v>1217</v>
      </c>
      <c r="C7" s="6" t="n">
        <v>1619</v>
      </c>
    </row>
    <row r="8" spans="1:3">
      <c r="A8" s="4" t="s">
        <v>379</v>
      </c>
      <c r="B8" s="6" t="n">
        <v>536</v>
      </c>
      <c r="C8" s="6" t="n">
        <v>523</v>
      </c>
    </row>
    <row r="9" spans="1:3">
      <c r="A9" s="4" t="s">
        <v>380</v>
      </c>
      <c r="B9" s="6" t="n">
        <v>1793</v>
      </c>
      <c r="C9" s="6" t="n">
        <v>1673</v>
      </c>
    </row>
    <row r="10" spans="1:3">
      <c r="A10" s="4" t="s">
        <v>381</v>
      </c>
      <c r="B10" s="6" t="n">
        <v>7985</v>
      </c>
      <c r="C10" s="6" t="n">
        <v>6269</v>
      </c>
    </row>
    <row r="11" spans="1:3">
      <c r="A11" s="4" t="s">
        <v>382</v>
      </c>
      <c r="B11" s="7" t="n">
        <v>46750</v>
      </c>
      <c r="C11" s="7" t="n">
        <v>468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6</v>
      </c>
      <c r="B1" s="2" t="s">
        <v>2</v>
      </c>
      <c r="C1" s="2" t="s">
        <v>51</v>
      </c>
    </row>
    <row r="2" spans="1:3">
      <c r="A2" s="3" t="s">
        <v>87</v>
      </c>
    </row>
    <row r="3" spans="1:3">
      <c r="A3" s="4" t="s">
        <v>88</v>
      </c>
      <c r="B3" s="8" t="n">
        <v>0.01</v>
      </c>
      <c r="C3" s="8" t="n">
        <v>0.01</v>
      </c>
    </row>
    <row r="4" spans="1:3">
      <c r="A4" s="4" t="s">
        <v>89</v>
      </c>
      <c r="B4" s="6" t="n">
        <v>5000000</v>
      </c>
      <c r="C4" s="6" t="n">
        <v>5000000</v>
      </c>
    </row>
    <row r="5" spans="1:3">
      <c r="A5" s="4" t="s">
        <v>90</v>
      </c>
      <c r="B5" s="6" t="n">
        <v>0</v>
      </c>
      <c r="C5" s="6" t="n">
        <v>0</v>
      </c>
    </row>
    <row r="6" spans="1:3">
      <c r="A6" s="4" t="s">
        <v>91</v>
      </c>
      <c r="B6" s="8" t="n">
        <v>0.01</v>
      </c>
      <c r="C6" s="8" t="n">
        <v>0.01</v>
      </c>
    </row>
    <row r="7" spans="1:3">
      <c r="A7" s="4" t="s">
        <v>92</v>
      </c>
      <c r="B7" s="6" t="n">
        <v>100000000</v>
      </c>
      <c r="C7" s="6" t="n">
        <v>100000000</v>
      </c>
    </row>
    <row r="8" spans="1:3">
      <c r="A8" s="4" t="s">
        <v>93</v>
      </c>
      <c r="B8" s="6" t="n">
        <v>49305408</v>
      </c>
      <c r="C8" s="6" t="n">
        <v>50245364</v>
      </c>
    </row>
    <row r="9" spans="1:3">
      <c r="A9" s="4" t="s">
        <v>94</v>
      </c>
      <c r="B9" s="6" t="n">
        <v>49305408</v>
      </c>
      <c r="C9" s="6" t="n">
        <v>502453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80"/>
    <col customWidth="1" max="8" min="8" width="14"/>
    <col customWidth="1" max="9" min="9" width="14"/>
  </cols>
  <sheetData>
    <row r="1" spans="1:9">
      <c r="A1" s="1" t="s">
        <v>383</v>
      </c>
      <c r="B1" s="2" t="s">
        <v>233</v>
      </c>
      <c r="D1" s="2" t="s">
        <v>25</v>
      </c>
      <c r="G1" s="2" t="s">
        <v>1</v>
      </c>
    </row>
    <row r="2" spans="1:9">
      <c r="B2" s="2" t="s">
        <v>384</v>
      </c>
      <c r="C2" s="2" t="s">
        <v>385</v>
      </c>
      <c r="D2" s="2" t="s">
        <v>2</v>
      </c>
      <c r="E2" s="2" t="s">
        <v>385</v>
      </c>
      <c r="F2" s="2" t="s">
        <v>26</v>
      </c>
      <c r="G2" s="2" t="s">
        <v>2</v>
      </c>
      <c r="H2" s="2" t="s">
        <v>26</v>
      </c>
      <c r="I2" s="2" t="s">
        <v>386</v>
      </c>
    </row>
    <row r="3" spans="1:9">
      <c r="A3" s="3" t="s">
        <v>387</v>
      </c>
    </row>
    <row r="4" spans="1:9">
      <c r="A4" s="4" t="s">
        <v>388</v>
      </c>
      <c r="D4" s="6" t="n">
        <v>4548204</v>
      </c>
      <c r="G4" s="6" t="n">
        <v>4548204</v>
      </c>
      <c r="I4" s="6" t="n">
        <v>3000000</v>
      </c>
    </row>
    <row r="5" spans="1:9">
      <c r="A5" s="4" t="s">
        <v>389</v>
      </c>
      <c r="D5" s="9" t="n">
        <v>1.9</v>
      </c>
      <c r="F5" s="9" t="n">
        <v>1.4</v>
      </c>
      <c r="G5" s="9" t="n">
        <v>6.1</v>
      </c>
      <c r="H5" s="9" t="n">
        <v>4.8</v>
      </c>
    </row>
    <row r="6" spans="1:9">
      <c r="A6" s="4" t="s">
        <v>390</v>
      </c>
      <c r="D6" s="10" t="n">
        <v>14.5</v>
      </c>
      <c r="G6" s="10" t="n">
        <v>14.5</v>
      </c>
    </row>
    <row r="7" spans="1:9">
      <c r="A7" s="4" t="s">
        <v>391</v>
      </c>
      <c r="D7" s="10" t="n">
        <v>24.9</v>
      </c>
      <c r="G7" s="10" t="n">
        <v>24.9</v>
      </c>
    </row>
    <row r="8" spans="1:9">
      <c r="A8" s="4" t="s">
        <v>392</v>
      </c>
      <c r="G8" s="10" t="n">
        <v>5.2</v>
      </c>
    </row>
    <row r="9" spans="1:9">
      <c r="A9" s="4" t="s">
        <v>393</v>
      </c>
      <c r="D9" s="10" t="n">
        <v>2.1</v>
      </c>
      <c r="F9" s="9" t="n">
        <v>1.7</v>
      </c>
      <c r="G9" s="10" t="n">
        <v>6.3</v>
      </c>
      <c r="H9" s="7" t="n">
        <v>5</v>
      </c>
    </row>
    <row r="10" spans="1:9">
      <c r="A10" s="4" t="s">
        <v>394</v>
      </c>
    </row>
    <row r="11" spans="1:9">
      <c r="A11" s="3" t="s">
        <v>387</v>
      </c>
    </row>
    <row r="12" spans="1:9">
      <c r="A12" s="4" t="s">
        <v>388</v>
      </c>
      <c r="I12" s="6" t="n">
        <v>1500000</v>
      </c>
    </row>
    <row r="13" spans="1:9">
      <c r="A13" s="4" t="s">
        <v>395</v>
      </c>
    </row>
    <row r="14" spans="1:9">
      <c r="A14" s="3" t="s">
        <v>387</v>
      </c>
    </row>
    <row r="15" spans="1:9">
      <c r="A15" s="4" t="s">
        <v>396</v>
      </c>
      <c r="D15" s="10" t="n">
        <v>11.8</v>
      </c>
      <c r="G15" s="9" t="n">
        <v>11.8</v>
      </c>
    </row>
    <row r="16" spans="1:9">
      <c r="A16" s="4" t="s">
        <v>397</v>
      </c>
      <c r="G16" s="4" t="s">
        <v>398</v>
      </c>
    </row>
    <row r="17" spans="1:9">
      <c r="A17" s="4" t="s">
        <v>399</v>
      </c>
    </row>
    <row r="18" spans="1:9">
      <c r="A18" s="3" t="s">
        <v>387</v>
      </c>
    </row>
    <row r="19" spans="1:9">
      <c r="A19" s="4" t="s">
        <v>400</v>
      </c>
      <c r="E19" s="6" t="n">
        <v>268571</v>
      </c>
    </row>
    <row r="20" spans="1:9">
      <c r="A20" s="4" t="s">
        <v>401</v>
      </c>
      <c r="E20" s="4" t="s">
        <v>402</v>
      </c>
    </row>
    <row r="21" spans="1:9">
      <c r="A21" s="4" t="s">
        <v>403</v>
      </c>
      <c r="E21" s="4" t="s">
        <v>404</v>
      </c>
    </row>
    <row r="22" spans="1:9">
      <c r="A22" s="4" t="s">
        <v>405</v>
      </c>
    </row>
    <row r="23" spans="1:9">
      <c r="A23" s="3" t="s">
        <v>387</v>
      </c>
    </row>
    <row r="24" spans="1:9">
      <c r="A24" s="4" t="s">
        <v>400</v>
      </c>
      <c r="B24" s="6" t="n">
        <v>17501</v>
      </c>
    </row>
    <row r="25" spans="1:9">
      <c r="A25" s="4" t="s">
        <v>403</v>
      </c>
      <c r="B25" s="4" t="s">
        <v>404</v>
      </c>
    </row>
    <row r="26" spans="1:9">
      <c r="A26" s="4" t="s">
        <v>406</v>
      </c>
    </row>
    <row r="27" spans="1:9">
      <c r="A27" s="3" t="s">
        <v>387</v>
      </c>
    </row>
    <row r="28" spans="1:9">
      <c r="A28" s="4" t="s">
        <v>388</v>
      </c>
      <c r="B28" s="6" t="n">
        <v>15139</v>
      </c>
      <c r="C28" s="6" t="n">
        <v>93782</v>
      </c>
      <c r="E28" s="6" t="n">
        <v>93782</v>
      </c>
    </row>
    <row r="29" spans="1:9">
      <c r="A29" s="4" t="s">
        <v>397</v>
      </c>
      <c r="G29" s="4" t="s">
        <v>407</v>
      </c>
    </row>
    <row r="30" spans="1:9">
      <c r="A30" s="4" t="s">
        <v>408</v>
      </c>
      <c r="G30" s="4" t="s">
        <v>409</v>
      </c>
    </row>
    <row r="31" spans="1:9">
      <c r="A31" s="4" t="s">
        <v>410</v>
      </c>
      <c r="C31" s="4" t="s">
        <v>411</v>
      </c>
    </row>
    <row r="32" spans="1:9">
      <c r="A32" s="4" t="s">
        <v>412</v>
      </c>
      <c r="D32" s="7" t="n">
        <v>18</v>
      </c>
      <c r="G32" s="7" t="n">
        <v>18</v>
      </c>
    </row>
    <row r="33" spans="1:9">
      <c r="A33" s="4" t="s">
        <v>413</v>
      </c>
    </row>
    <row r="34" spans="1:9">
      <c r="A34" s="3" t="s">
        <v>387</v>
      </c>
    </row>
    <row r="35" spans="1:9">
      <c r="A35" s="4" t="s">
        <v>414</v>
      </c>
      <c r="C35" s="4" t="s">
        <v>415</v>
      </c>
    </row>
    <row r="36" spans="1:9">
      <c r="A36" s="4" t="s">
        <v>416</v>
      </c>
      <c r="C36" s="4" t="s">
        <v>417</v>
      </c>
    </row>
    <row r="37" spans="1:9">
      <c r="A37" s="4" t="s">
        <v>418</v>
      </c>
    </row>
    <row r="38" spans="1:9">
      <c r="A38" s="3" t="s">
        <v>387</v>
      </c>
    </row>
    <row r="39" spans="1:9">
      <c r="A39" s="4" t="s">
        <v>414</v>
      </c>
      <c r="C39" s="4" t="s">
        <v>419</v>
      </c>
    </row>
    <row r="40" spans="1:9">
      <c r="A40" s="4" t="s">
        <v>416</v>
      </c>
      <c r="C40" s="4" t="s">
        <v>420</v>
      </c>
    </row>
    <row r="41" spans="1:9">
      <c r="A41" s="4" t="s">
        <v>421</v>
      </c>
    </row>
    <row r="42" spans="1:9">
      <c r="A42" s="3" t="s">
        <v>387</v>
      </c>
    </row>
    <row r="43" spans="1:9">
      <c r="A43" s="4" t="s">
        <v>401</v>
      </c>
      <c r="C43" s="4" t="s">
        <v>267</v>
      </c>
    </row>
  </sheetData>
  <mergeCells count="4">
    <mergeCell ref="A1:A2"/>
    <mergeCell ref="B1:C1"/>
    <mergeCell ref="D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422</v>
      </c>
      <c r="B1" s="2" t="s">
        <v>1</v>
      </c>
    </row>
    <row r="2" spans="1:2">
      <c r="B2" s="2" t="s">
        <v>2</v>
      </c>
    </row>
    <row r="3" spans="1:2">
      <c r="A3" s="3" t="s">
        <v>38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31</v>
      </c>
      <c r="B1" s="2" t="s">
        <v>1</v>
      </c>
    </row>
    <row r="2" spans="1:2">
      <c r="B2" s="2" t="s">
        <v>432</v>
      </c>
    </row>
    <row r="3" spans="1:2">
      <c r="A3" s="3" t="s">
        <v>148</v>
      </c>
    </row>
    <row r="4" spans="1:2">
      <c r="A4" s="4" t="s">
        <v>433</v>
      </c>
      <c r="B4" s="6" t="n">
        <v>1665565</v>
      </c>
    </row>
    <row r="5" spans="1:2">
      <c r="A5" s="4" t="s">
        <v>434</v>
      </c>
      <c r="B5" s="6" t="n">
        <v>293572</v>
      </c>
    </row>
    <row r="6" spans="1:2">
      <c r="A6" s="4" t="s">
        <v>435</v>
      </c>
      <c r="B6" s="6" t="n">
        <v>-97410</v>
      </c>
    </row>
    <row r="7" spans="1:2">
      <c r="A7" s="4" t="s">
        <v>436</v>
      </c>
      <c r="B7" s="6" t="n">
        <v>-21000</v>
      </c>
    </row>
    <row r="8" spans="1:2">
      <c r="A8" s="4" t="s">
        <v>437</v>
      </c>
      <c r="B8" s="6" t="n">
        <v>1840727</v>
      </c>
    </row>
    <row r="9" spans="1:2">
      <c r="A9" s="4" t="s">
        <v>438</v>
      </c>
      <c r="B9" s="6" t="n">
        <v>1270961</v>
      </c>
    </row>
    <row r="10" spans="1:2">
      <c r="A10" s="4" t="s">
        <v>439</v>
      </c>
      <c r="B10" s="8" t="n">
        <v>24.76</v>
      </c>
    </row>
    <row r="11" spans="1:2">
      <c r="A11" s="4" t="s">
        <v>440</v>
      </c>
      <c r="B11" s="11" t="n">
        <v>46.37</v>
      </c>
    </row>
    <row r="12" spans="1:2">
      <c r="A12" s="4" t="s">
        <v>441</v>
      </c>
      <c r="B12" s="11" t="n">
        <v>81.48</v>
      </c>
    </row>
    <row r="13" spans="1:2">
      <c r="A13" s="4" t="s">
        <v>442</v>
      </c>
      <c r="B13" s="11" t="n">
        <v>26.47</v>
      </c>
    </row>
    <row r="14" spans="1:2">
      <c r="A14" s="4" t="s">
        <v>443</v>
      </c>
      <c r="B14" s="11" t="n">
        <v>86.34999999999999</v>
      </c>
    </row>
    <row r="15" spans="1:2">
      <c r="A15" s="4" t="s">
        <v>444</v>
      </c>
      <c r="B15" s="11" t="n">
        <v>52.57</v>
      </c>
    </row>
    <row r="16" spans="1:2">
      <c r="A16" s="4" t="s">
        <v>445</v>
      </c>
      <c r="B16" s="8" t="n">
        <v>40.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446</v>
      </c>
      <c r="B1" s="2" t="s">
        <v>1</v>
      </c>
    </row>
    <row r="2" spans="1:2">
      <c r="B2" s="2" t="s">
        <v>432</v>
      </c>
    </row>
    <row r="3" spans="1:2">
      <c r="A3" s="3" t="s">
        <v>447</v>
      </c>
    </row>
    <row r="4" spans="1:2">
      <c r="A4" s="4" t="s">
        <v>448</v>
      </c>
      <c r="B4" s="6" t="n">
        <v>1840727</v>
      </c>
    </row>
    <row r="5" spans="1:2">
      <c r="A5" s="4" t="s">
        <v>449</v>
      </c>
      <c r="B5" s="4" t="s">
        <v>450</v>
      </c>
    </row>
    <row r="6" spans="1:2">
      <c r="A6" s="4" t="s">
        <v>451</v>
      </c>
      <c r="B6" s="8" t="n">
        <v>52.57</v>
      </c>
    </row>
    <row r="7" spans="1:2">
      <c r="A7" s="4" t="s">
        <v>452</v>
      </c>
      <c r="B7" s="6" t="n">
        <v>1270961</v>
      </c>
    </row>
    <row r="8" spans="1:2">
      <c r="A8" s="4" t="s">
        <v>453</v>
      </c>
      <c r="B8" s="8" t="n">
        <v>40.81</v>
      </c>
    </row>
    <row r="9" spans="1:2">
      <c r="A9" s="4" t="s">
        <v>454</v>
      </c>
    </row>
    <row r="10" spans="1:2">
      <c r="A10" s="3" t="s">
        <v>447</v>
      </c>
    </row>
    <row r="11" spans="1:2">
      <c r="A11" s="4" t="s">
        <v>455</v>
      </c>
      <c r="B11" s="11" t="n">
        <v>23.17</v>
      </c>
    </row>
    <row r="12" spans="1:2">
      <c r="A12" s="4" t="s">
        <v>456</v>
      </c>
      <c r="B12" s="8" t="n">
        <v>30.74</v>
      </c>
    </row>
    <row r="13" spans="1:2">
      <c r="A13" s="4" t="s">
        <v>448</v>
      </c>
      <c r="B13" s="6" t="n">
        <v>504200</v>
      </c>
    </row>
    <row r="14" spans="1:2">
      <c r="A14" s="4" t="s">
        <v>449</v>
      </c>
      <c r="B14" s="4" t="s">
        <v>457</v>
      </c>
    </row>
    <row r="15" spans="1:2">
      <c r="A15" s="4" t="s">
        <v>451</v>
      </c>
      <c r="B15" s="8" t="n">
        <v>26.65</v>
      </c>
    </row>
    <row r="16" spans="1:2">
      <c r="A16" s="4" t="s">
        <v>452</v>
      </c>
      <c r="B16" s="6" t="n">
        <v>502200</v>
      </c>
    </row>
    <row r="17" spans="1:2">
      <c r="A17" s="4" t="s">
        <v>453</v>
      </c>
      <c r="B17" s="8" t="n">
        <v>26.64</v>
      </c>
    </row>
    <row r="18" spans="1:2">
      <c r="A18" s="4" t="s">
        <v>458</v>
      </c>
    </row>
    <row r="19" spans="1:2">
      <c r="A19" s="3" t="s">
        <v>447</v>
      </c>
    </row>
    <row r="20" spans="1:2">
      <c r="A20" s="4" t="s">
        <v>455</v>
      </c>
      <c r="B20" s="11" t="n">
        <v>33.08</v>
      </c>
    </row>
    <row r="21" spans="1:2">
      <c r="A21" s="4" t="s">
        <v>456</v>
      </c>
      <c r="B21" s="8" t="n">
        <v>37.95</v>
      </c>
    </row>
    <row r="22" spans="1:2">
      <c r="A22" s="4" t="s">
        <v>448</v>
      </c>
      <c r="B22" s="6" t="n">
        <v>478868</v>
      </c>
    </row>
    <row r="23" spans="1:2">
      <c r="A23" s="4" t="s">
        <v>449</v>
      </c>
      <c r="B23" s="4" t="s">
        <v>459</v>
      </c>
    </row>
    <row r="24" spans="1:2">
      <c r="A24" s="4" t="s">
        <v>451</v>
      </c>
      <c r="B24" s="8" t="n">
        <v>33.96</v>
      </c>
    </row>
    <row r="25" spans="1:2">
      <c r="A25" s="4" t="s">
        <v>452</v>
      </c>
      <c r="B25" s="6" t="n">
        <v>458868</v>
      </c>
    </row>
    <row r="26" spans="1:2">
      <c r="A26" s="4" t="s">
        <v>453</v>
      </c>
      <c r="B26" s="8" t="n">
        <v>33.92</v>
      </c>
    </row>
    <row r="27" spans="1:2">
      <c r="A27" s="4" t="s">
        <v>460</v>
      </c>
    </row>
    <row r="28" spans="1:2">
      <c r="A28" s="3" t="s">
        <v>447</v>
      </c>
    </row>
    <row r="29" spans="1:2">
      <c r="A29" s="4" t="s">
        <v>455</v>
      </c>
      <c r="B29" s="11" t="n">
        <v>53.22</v>
      </c>
    </row>
    <row r="30" spans="1:2">
      <c r="A30" s="4" t="s">
        <v>456</v>
      </c>
      <c r="B30" s="8" t="n">
        <v>74.09999999999999</v>
      </c>
    </row>
    <row r="31" spans="1:2">
      <c r="A31" s="4" t="s">
        <v>448</v>
      </c>
      <c r="B31" s="6" t="n">
        <v>282936</v>
      </c>
    </row>
    <row r="32" spans="1:2">
      <c r="A32" s="4" t="s">
        <v>449</v>
      </c>
      <c r="B32" s="4" t="s">
        <v>461</v>
      </c>
    </row>
    <row r="33" spans="1:2">
      <c r="A33" s="4" t="s">
        <v>451</v>
      </c>
      <c r="B33" s="8" t="n">
        <v>66.59999999999999</v>
      </c>
    </row>
    <row r="34" spans="1:2">
      <c r="A34" s="4" t="s">
        <v>452</v>
      </c>
      <c r="B34" s="6" t="n">
        <v>194325</v>
      </c>
    </row>
    <row r="35" spans="1:2">
      <c r="A35" s="4" t="s">
        <v>453</v>
      </c>
      <c r="B35" s="8" t="n">
        <v>66.63</v>
      </c>
    </row>
    <row r="36" spans="1:2">
      <c r="A36" s="4" t="s">
        <v>462</v>
      </c>
    </row>
    <row r="37" spans="1:2">
      <c r="A37" s="3" t="s">
        <v>447</v>
      </c>
    </row>
    <row r="38" spans="1:2">
      <c r="A38" s="4" t="s">
        <v>455</v>
      </c>
      <c r="B38" s="11" t="n">
        <v>79.73</v>
      </c>
    </row>
    <row r="39" spans="1:2">
      <c r="A39" s="4" t="s">
        <v>456</v>
      </c>
      <c r="B39" s="8" t="n">
        <v>93.56</v>
      </c>
    </row>
    <row r="40" spans="1:2">
      <c r="A40" s="4" t="s">
        <v>448</v>
      </c>
      <c r="B40" s="6" t="n">
        <v>574723</v>
      </c>
    </row>
    <row r="41" spans="1:2">
      <c r="A41" s="4" t="s">
        <v>449</v>
      </c>
      <c r="B41" s="4" t="s">
        <v>463</v>
      </c>
    </row>
    <row r="42" spans="1:2">
      <c r="A42" s="4" t="s">
        <v>451</v>
      </c>
      <c r="B42" s="8" t="n">
        <v>83.90000000000001</v>
      </c>
    </row>
    <row r="43" spans="1:2">
      <c r="A43" s="4" t="s">
        <v>452</v>
      </c>
      <c r="B43" s="6" t="n">
        <v>115568</v>
      </c>
    </row>
    <row r="44" spans="1:2">
      <c r="A44" s="4" t="s">
        <v>453</v>
      </c>
      <c r="B44" s="8" t="n">
        <v>86.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3" t="s">
        <v>151</v>
      </c>
    </row>
    <row r="4" spans="1:5">
      <c r="A4" s="4" t="s">
        <v>465</v>
      </c>
      <c r="B4" s="6" t="n">
        <v>49187738</v>
      </c>
      <c r="C4" s="6" t="n">
        <v>49655405</v>
      </c>
      <c r="D4" s="6" t="n">
        <v>49593821</v>
      </c>
      <c r="E4" s="6" t="n">
        <v>49583210</v>
      </c>
    </row>
    <row r="5" spans="1:5">
      <c r="A5" s="4" t="s">
        <v>466</v>
      </c>
      <c r="B5" s="6" t="n">
        <v>1017117</v>
      </c>
      <c r="C5" s="6" t="n">
        <v>1349997</v>
      </c>
      <c r="D5" s="6" t="n">
        <v>1208130</v>
      </c>
      <c r="E5" s="6" t="n">
        <v>1418957</v>
      </c>
    </row>
    <row r="6" spans="1:5">
      <c r="A6" s="4" t="s">
        <v>467</v>
      </c>
      <c r="B6" s="6" t="n">
        <v>-669209</v>
      </c>
      <c r="C6" s="6" t="n">
        <v>-893874</v>
      </c>
      <c r="D6" s="6" t="n">
        <v>-803972</v>
      </c>
      <c r="E6" s="6" t="n">
        <v>-920113</v>
      </c>
    </row>
    <row r="7" spans="1:5">
      <c r="A7" s="4" t="s">
        <v>468</v>
      </c>
      <c r="B7" s="6" t="n">
        <v>234374</v>
      </c>
      <c r="C7" s="6" t="n">
        <v>299619</v>
      </c>
      <c r="D7" s="6" t="n">
        <v>232112</v>
      </c>
      <c r="E7" s="6" t="n">
        <v>293565</v>
      </c>
    </row>
    <row r="8" spans="1:5">
      <c r="A8" s="4" t="s">
        <v>469</v>
      </c>
      <c r="B8" s="6" t="n">
        <v>49770020</v>
      </c>
      <c r="C8" s="6" t="n">
        <v>50411147</v>
      </c>
      <c r="D8" s="6" t="n">
        <v>50230091</v>
      </c>
      <c r="E8" s="6" t="n">
        <v>50375619</v>
      </c>
    </row>
    <row r="9" spans="1:5">
      <c r="A9" s="4" t="s">
        <v>470</v>
      </c>
      <c r="B9" s="6" t="n">
        <v>826610</v>
      </c>
      <c r="C9" s="6" t="n">
        <v>279651</v>
      </c>
      <c r="D9" s="6" t="n">
        <v>627090</v>
      </c>
      <c r="E9" s="6" t="n">
        <v>2067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154</v>
      </c>
    </row>
    <row r="4" spans="1:5">
      <c r="A4" s="4" t="s">
        <v>472</v>
      </c>
      <c r="B4" s="7" t="n">
        <v>257</v>
      </c>
      <c r="C4" s="7" t="n">
        <v>224</v>
      </c>
      <c r="D4" s="7" t="n">
        <v>745</v>
      </c>
      <c r="E4" s="7" t="n">
        <v>696</v>
      </c>
    </row>
    <row r="5" spans="1:5">
      <c r="A5" s="4" t="s">
        <v>473</v>
      </c>
      <c r="B5" s="6" t="n">
        <v>377</v>
      </c>
      <c r="C5" s="6" t="n">
        <v>324</v>
      </c>
      <c r="D5" s="6" t="n">
        <v>1135</v>
      </c>
      <c r="E5" s="6" t="n">
        <v>954</v>
      </c>
    </row>
    <row r="6" spans="1:5">
      <c r="A6" s="4" t="s">
        <v>474</v>
      </c>
      <c r="B6" s="6" t="n">
        <v>-439</v>
      </c>
      <c r="C6" s="6" t="n">
        <v>-426</v>
      </c>
      <c r="D6" s="6" t="n">
        <v>-1308</v>
      </c>
      <c r="E6" s="6" t="n">
        <v>-1254</v>
      </c>
    </row>
    <row r="7" spans="1:5">
      <c r="A7" s="4" t="s">
        <v>475</v>
      </c>
      <c r="B7" s="6" t="n">
        <v>427</v>
      </c>
      <c r="C7" s="6" t="n">
        <v>150</v>
      </c>
      <c r="D7" s="6" t="n">
        <v>1286</v>
      </c>
      <c r="E7" s="6" t="n">
        <v>460</v>
      </c>
    </row>
    <row r="8" spans="1:5">
      <c r="A8" s="4" t="s">
        <v>476</v>
      </c>
      <c r="B8" s="6" t="n">
        <v>75</v>
      </c>
      <c r="C8" s="6" t="n">
        <v>3</v>
      </c>
      <c r="D8" s="6" t="n">
        <v>225</v>
      </c>
      <c r="E8" s="6" t="n">
        <v>9</v>
      </c>
    </row>
    <row r="9" spans="1:5">
      <c r="A9" s="4" t="s">
        <v>477</v>
      </c>
      <c r="B9" s="7" t="n">
        <v>697</v>
      </c>
      <c r="C9" s="7" t="n">
        <v>275</v>
      </c>
      <c r="D9" s="7" t="n">
        <v>2083</v>
      </c>
      <c r="E9" s="7" t="n">
        <v>8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78</v>
      </c>
      <c r="B1" s="2" t="s">
        <v>1</v>
      </c>
    </row>
    <row r="2" spans="1:3">
      <c r="B2" s="2" t="s">
        <v>2</v>
      </c>
      <c r="C2" s="2" t="s">
        <v>26</v>
      </c>
    </row>
    <row r="3" spans="1:3">
      <c r="A3" s="3" t="s">
        <v>157</v>
      </c>
    </row>
    <row r="4" spans="1:3">
      <c r="A4" s="4" t="s">
        <v>479</v>
      </c>
      <c r="B4" s="4" t="s">
        <v>480</v>
      </c>
      <c r="C4" s="4" t="s">
        <v>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82</v>
      </c>
      <c r="B1" s="2" t="s">
        <v>2</v>
      </c>
      <c r="C1" s="2" t="s">
        <v>51</v>
      </c>
    </row>
    <row r="2" spans="1:3">
      <c r="A2" s="3" t="s">
        <v>160</v>
      </c>
    </row>
    <row r="3" spans="1:3">
      <c r="A3" s="4" t="s">
        <v>483</v>
      </c>
      <c r="B3" s="7" t="n">
        <v>375000</v>
      </c>
      <c r="C3" s="7" t="n">
        <v>330000</v>
      </c>
    </row>
    <row r="4" spans="1:3">
      <c r="A4" s="4" t="s">
        <v>484</v>
      </c>
      <c r="B4" s="6" t="n">
        <v>125714</v>
      </c>
      <c r="C4" s="6" t="n">
        <v>182759</v>
      </c>
    </row>
    <row r="5" spans="1:3">
      <c r="A5" s="4" t="s">
        <v>485</v>
      </c>
      <c r="B5" s="6" t="n">
        <v>500714</v>
      </c>
      <c r="C5" s="6" t="n">
        <v>512759</v>
      </c>
    </row>
    <row r="6" spans="1:3">
      <c r="A6" s="4" t="s">
        <v>486</v>
      </c>
      <c r="B6" s="6" t="n">
        <v>-8000</v>
      </c>
      <c r="C6" s="6" t="n">
        <v>-57045</v>
      </c>
    </row>
    <row r="7" spans="1:3">
      <c r="A7" s="4" t="s">
        <v>487</v>
      </c>
      <c r="B7" s="7" t="n">
        <v>492714</v>
      </c>
      <c r="C7" s="7" t="n">
        <v>4557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5"/>
    <col customWidth="1" max="11" min="11" width="25"/>
  </cols>
  <sheetData>
    <row r="1" spans="1:11">
      <c r="A1" s="1" t="s">
        <v>488</v>
      </c>
      <c r="B1" s="2" t="s">
        <v>489</v>
      </c>
      <c r="C1" s="2" t="s">
        <v>490</v>
      </c>
      <c r="D1" s="2" t="s">
        <v>491</v>
      </c>
      <c r="E1" s="2" t="s">
        <v>492</v>
      </c>
      <c r="F1" s="2" t="s">
        <v>278</v>
      </c>
      <c r="G1" s="2" t="s">
        <v>493</v>
      </c>
      <c r="H1" s="2" t="s">
        <v>493</v>
      </c>
      <c r="I1" s="2" t="s">
        <v>281</v>
      </c>
      <c r="J1" s="2" t="s">
        <v>494</v>
      </c>
      <c r="K1" s="2" t="s">
        <v>495</v>
      </c>
    </row>
    <row r="2" spans="1:11">
      <c r="A2" s="3" t="s">
        <v>212</v>
      </c>
    </row>
    <row r="3" spans="1:11">
      <c r="A3" s="4" t="s">
        <v>496</v>
      </c>
      <c r="B3" s="4" t="s">
        <v>497</v>
      </c>
    </row>
    <row r="4" spans="1:11">
      <c r="A4" s="4" t="s">
        <v>498</v>
      </c>
      <c r="B4" s="4" t="s">
        <v>499</v>
      </c>
    </row>
    <row r="5" spans="1:11">
      <c r="A5" s="4" t="s">
        <v>500</v>
      </c>
      <c r="F5" s="7" t="n">
        <v>375000000</v>
      </c>
      <c r="I5" s="7" t="n">
        <v>330000000</v>
      </c>
    </row>
    <row r="6" spans="1:11">
      <c r="A6" s="4" t="s">
        <v>501</v>
      </c>
      <c r="F6" s="6" t="n">
        <v>116000000</v>
      </c>
    </row>
    <row r="7" spans="1:11">
      <c r="A7" s="4" t="s">
        <v>502</v>
      </c>
      <c r="F7" s="6" t="n">
        <v>50000000</v>
      </c>
    </row>
    <row r="8" spans="1:11">
      <c r="A8" s="4" t="s">
        <v>503</v>
      </c>
      <c r="F8" s="7" t="n">
        <v>9000000</v>
      </c>
    </row>
    <row r="9" spans="1:11">
      <c r="A9" s="4" t="s">
        <v>504</v>
      </c>
      <c r="F9" s="4" t="s">
        <v>505</v>
      </c>
    </row>
    <row r="10" spans="1:11">
      <c r="A10" s="4" t="s">
        <v>506</v>
      </c>
      <c r="F10" s="4" t="s">
        <v>507</v>
      </c>
    </row>
    <row r="11" spans="1:11">
      <c r="A11" s="4" t="s">
        <v>508</v>
      </c>
      <c r="F11" s="4" t="s">
        <v>509</v>
      </c>
    </row>
    <row r="12" spans="1:11">
      <c r="A12" s="4" t="s">
        <v>510</v>
      </c>
      <c r="F12" s="4" t="s">
        <v>511</v>
      </c>
    </row>
    <row r="13" spans="1:11">
      <c r="A13" s="4" t="s">
        <v>512</v>
      </c>
    </row>
    <row r="14" spans="1:11">
      <c r="A14" s="3" t="s">
        <v>212</v>
      </c>
    </row>
    <row r="15" spans="1:11">
      <c r="A15" s="4" t="s">
        <v>513</v>
      </c>
      <c r="B15" s="4" t="s">
        <v>514</v>
      </c>
    </row>
    <row r="16" spans="1:11">
      <c r="A16" s="4" t="s">
        <v>498</v>
      </c>
      <c r="B16" s="4" t="s">
        <v>515</v>
      </c>
    </row>
    <row r="17" spans="1:11">
      <c r="A17" s="4" t="s">
        <v>516</v>
      </c>
    </row>
    <row r="18" spans="1:11">
      <c r="A18" s="3" t="s">
        <v>212</v>
      </c>
    </row>
    <row r="19" spans="1:11">
      <c r="A19" s="4" t="s">
        <v>517</v>
      </c>
      <c r="B19" s="4" t="s">
        <v>518</v>
      </c>
    </row>
    <row r="20" spans="1:11">
      <c r="A20" s="4" t="s">
        <v>519</v>
      </c>
    </row>
    <row r="21" spans="1:11">
      <c r="A21" s="3" t="s">
        <v>212</v>
      </c>
    </row>
    <row r="22" spans="1:11">
      <c r="A22" s="4" t="s">
        <v>517</v>
      </c>
      <c r="B22" s="4" t="s">
        <v>520</v>
      </c>
    </row>
    <row r="23" spans="1:11">
      <c r="A23" s="4" t="s">
        <v>521</v>
      </c>
    </row>
    <row r="24" spans="1:11">
      <c r="A24" s="3" t="s">
        <v>212</v>
      </c>
    </row>
    <row r="25" spans="1:11">
      <c r="A25" s="4" t="s">
        <v>517</v>
      </c>
      <c r="B25" s="4" t="s">
        <v>522</v>
      </c>
    </row>
    <row r="26" spans="1:11">
      <c r="A26" s="4" t="s">
        <v>523</v>
      </c>
    </row>
    <row r="27" spans="1:11">
      <c r="A27" s="3" t="s">
        <v>212</v>
      </c>
    </row>
    <row r="28" spans="1:11">
      <c r="A28" s="4" t="s">
        <v>517</v>
      </c>
      <c r="B28" s="4" t="s">
        <v>524</v>
      </c>
    </row>
    <row r="29" spans="1:11">
      <c r="A29" s="4" t="s">
        <v>525</v>
      </c>
    </row>
    <row r="30" spans="1:11">
      <c r="A30" s="3" t="s">
        <v>212</v>
      </c>
    </row>
    <row r="31" spans="1:11">
      <c r="A31" s="4" t="s">
        <v>526</v>
      </c>
      <c r="F31" s="7" t="n">
        <v>500000000</v>
      </c>
    </row>
    <row r="32" spans="1:11">
      <c r="A32" s="4" t="s">
        <v>527</v>
      </c>
      <c r="F32" s="4" t="s">
        <v>528</v>
      </c>
    </row>
    <row r="33" spans="1:11">
      <c r="A33" s="4" t="s">
        <v>529</v>
      </c>
      <c r="F33" s="4" t="s">
        <v>530</v>
      </c>
    </row>
    <row r="34" spans="1:11">
      <c r="A34" s="4" t="s">
        <v>531</v>
      </c>
    </row>
    <row r="35" spans="1:11">
      <c r="A35" s="3" t="s">
        <v>212</v>
      </c>
    </row>
    <row r="36" spans="1:11">
      <c r="A36" s="4" t="s">
        <v>517</v>
      </c>
      <c r="B36" s="4" t="s">
        <v>511</v>
      </c>
    </row>
    <row r="37" spans="1:11">
      <c r="A37" s="4" t="s">
        <v>532</v>
      </c>
    </row>
    <row r="38" spans="1:11">
      <c r="A38" s="3" t="s">
        <v>212</v>
      </c>
    </row>
    <row r="39" spans="1:11">
      <c r="A39" s="4" t="s">
        <v>533</v>
      </c>
      <c r="F39" s="4" t="s">
        <v>534</v>
      </c>
    </row>
    <row r="40" spans="1:11">
      <c r="A40" s="4" t="s">
        <v>535</v>
      </c>
    </row>
    <row r="41" spans="1:11">
      <c r="A41" s="3" t="s">
        <v>212</v>
      </c>
    </row>
    <row r="42" spans="1:11">
      <c r="A42" s="4" t="s">
        <v>526</v>
      </c>
      <c r="F42" s="7" t="n">
        <v>25000000</v>
      </c>
    </row>
    <row r="43" spans="1:11">
      <c r="A43" s="4" t="s">
        <v>215</v>
      </c>
    </row>
    <row r="44" spans="1:11">
      <c r="A44" s="3" t="s">
        <v>212</v>
      </c>
    </row>
    <row r="45" spans="1:11">
      <c r="A45" s="4" t="s">
        <v>536</v>
      </c>
      <c r="K45" s="7" t="n">
        <v>200000000</v>
      </c>
    </row>
    <row r="46" spans="1:11">
      <c r="A46" s="4" t="s">
        <v>537</v>
      </c>
      <c r="K46" s="6" t="n">
        <v>3</v>
      </c>
    </row>
    <row r="47" spans="1:11">
      <c r="A47" s="4" t="s">
        <v>538</v>
      </c>
      <c r="H47" s="7" t="n">
        <v>81100000</v>
      </c>
    </row>
    <row r="48" spans="1:11">
      <c r="A48" s="4" t="s">
        <v>539</v>
      </c>
      <c r="F48" s="4" t="s">
        <v>540</v>
      </c>
    </row>
    <row r="49" spans="1:11">
      <c r="A49" s="4" t="s">
        <v>541</v>
      </c>
    </row>
    <row r="50" spans="1:11">
      <c r="A50" s="3" t="s">
        <v>212</v>
      </c>
    </row>
    <row r="51" spans="1:11">
      <c r="A51" s="4" t="s">
        <v>542</v>
      </c>
      <c r="E51" s="7" t="n">
        <v>4700000</v>
      </c>
    </row>
    <row r="52" spans="1:11">
      <c r="A52" s="4" t="s">
        <v>543</v>
      </c>
    </row>
    <row r="53" spans="1:11">
      <c r="A53" s="3" t="s">
        <v>212</v>
      </c>
    </row>
    <row r="54" spans="1:11">
      <c r="A54" s="4" t="s">
        <v>542</v>
      </c>
      <c r="C54" s="7" t="n">
        <v>57000000</v>
      </c>
    </row>
    <row r="55" spans="1:11">
      <c r="A55" s="4" t="s">
        <v>218</v>
      </c>
    </row>
    <row r="56" spans="1:11">
      <c r="A56" s="3" t="s">
        <v>212</v>
      </c>
    </row>
    <row r="57" spans="1:11">
      <c r="A57" s="4" t="s">
        <v>536</v>
      </c>
      <c r="J57" s="7" t="n">
        <v>200000000</v>
      </c>
    </row>
    <row r="58" spans="1:11">
      <c r="A58" s="4" t="s">
        <v>537</v>
      </c>
      <c r="J58" s="6" t="n">
        <v>4</v>
      </c>
    </row>
    <row r="59" spans="1:11">
      <c r="A59" s="4" t="s">
        <v>538</v>
      </c>
      <c r="G59" s="7" t="n">
        <v>122000000</v>
      </c>
    </row>
    <row r="60" spans="1:11">
      <c r="A60" s="4" t="s">
        <v>539</v>
      </c>
      <c r="F60" s="4" t="s">
        <v>544</v>
      </c>
    </row>
    <row r="61" spans="1:11">
      <c r="A61" s="4" t="s">
        <v>545</v>
      </c>
    </row>
    <row r="62" spans="1:11">
      <c r="A62" s="3" t="s">
        <v>212</v>
      </c>
    </row>
    <row r="63" spans="1:11">
      <c r="A63" s="4" t="s">
        <v>542</v>
      </c>
      <c r="D63" s="7" t="n">
        <v>9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46</v>
      </c>
      <c r="B1" s="2" t="s">
        <v>1</v>
      </c>
    </row>
    <row r="2" spans="1:2">
      <c r="B2" s="2" t="s">
        <v>278</v>
      </c>
    </row>
    <row r="3" spans="1:2">
      <c r="A3" s="3" t="s">
        <v>212</v>
      </c>
    </row>
    <row r="4" spans="1:2">
      <c r="A4" s="4" t="s">
        <v>547</v>
      </c>
      <c r="B4" s="9" t="n">
        <v>57.2</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8</v>
      </c>
      <c r="B4" s="7" t="n">
        <v>113429</v>
      </c>
      <c r="C4" s="7" t="n">
        <v>140059</v>
      </c>
    </row>
    <row r="5" spans="1:3">
      <c r="A5" s="3" t="s">
        <v>97</v>
      </c>
    </row>
    <row r="6" spans="1:3">
      <c r="A6" s="4" t="s">
        <v>98</v>
      </c>
      <c r="B6" s="6" t="n">
        <v>74245</v>
      </c>
      <c r="C6" s="6" t="n">
        <v>54552</v>
      </c>
    </row>
    <row r="7" spans="1:3">
      <c r="A7" s="4" t="s">
        <v>99</v>
      </c>
      <c r="B7" s="6" t="n">
        <v>28354</v>
      </c>
    </row>
    <row r="8" spans="1:3">
      <c r="A8" s="4" t="s">
        <v>100</v>
      </c>
      <c r="B8" s="6" t="n">
        <v>-6478</v>
      </c>
      <c r="C8" s="6" t="n">
        <v>1172</v>
      </c>
    </row>
    <row r="9" spans="1:3">
      <c r="A9" s="4" t="s">
        <v>101</v>
      </c>
      <c r="B9" s="6" t="n">
        <v>12293</v>
      </c>
      <c r="C9" s="6" t="n">
        <v>9807</v>
      </c>
    </row>
    <row r="10" spans="1:3">
      <c r="A10" s="4" t="s">
        <v>102</v>
      </c>
      <c r="B10" s="6" t="n">
        <v>-2504</v>
      </c>
      <c r="C10" s="6" t="n">
        <v>-3493</v>
      </c>
    </row>
    <row r="11" spans="1:3">
      <c r="A11" s="4" t="s">
        <v>31</v>
      </c>
      <c r="B11" s="6" t="n">
        <v>-29993</v>
      </c>
      <c r="C11" s="6" t="n">
        <v>-34274</v>
      </c>
    </row>
    <row r="12" spans="1:3">
      <c r="A12" s="4" t="s">
        <v>103</v>
      </c>
      <c r="B12" s="6" t="n">
        <v>27250</v>
      </c>
      <c r="C12" s="6" t="n">
        <v>30125</v>
      </c>
    </row>
    <row r="13" spans="1:3">
      <c r="A13" s="3" t="s">
        <v>104</v>
      </c>
    </row>
    <row r="14" spans="1:3">
      <c r="A14" s="4" t="s">
        <v>54</v>
      </c>
      <c r="B14" s="6" t="n">
        <v>11765</v>
      </c>
      <c r="C14" s="6" t="n">
        <v>-19093</v>
      </c>
    </row>
    <row r="15" spans="1:3">
      <c r="A15" s="4" t="s">
        <v>55</v>
      </c>
      <c r="B15" s="6" t="n">
        <v>5408</v>
      </c>
      <c r="C15" s="6" t="n">
        <v>-10279</v>
      </c>
    </row>
    <row r="16" spans="1:3">
      <c r="A16" s="4" t="s">
        <v>105</v>
      </c>
      <c r="B16" s="6" t="n">
        <v>-10228</v>
      </c>
      <c r="C16" s="6" t="n">
        <v>6352</v>
      </c>
    </row>
    <row r="17" spans="1:3">
      <c r="A17" s="4" t="s">
        <v>65</v>
      </c>
      <c r="B17" s="6" t="n">
        <v>-1484</v>
      </c>
      <c r="C17" s="6" t="n">
        <v>3916</v>
      </c>
    </row>
    <row r="18" spans="1:3">
      <c r="A18" s="4" t="s">
        <v>70</v>
      </c>
      <c r="B18" s="6" t="n">
        <v>-5767</v>
      </c>
      <c r="C18" s="6" t="n">
        <v>4299</v>
      </c>
    </row>
    <row r="19" spans="1:3">
      <c r="A19" s="4" t="s">
        <v>106</v>
      </c>
      <c r="B19" s="6" t="n">
        <v>216290</v>
      </c>
      <c r="C19" s="6" t="n">
        <v>183143</v>
      </c>
    </row>
    <row r="20" spans="1:3">
      <c r="A20" s="3" t="s">
        <v>107</v>
      </c>
    </row>
    <row r="21" spans="1:3">
      <c r="A21" s="4" t="s">
        <v>108</v>
      </c>
      <c r="B21" s="6" t="n">
        <v>-75536</v>
      </c>
      <c r="C21" s="6" t="n">
        <v>-64959</v>
      </c>
    </row>
    <row r="22" spans="1:3">
      <c r="A22" s="4" t="s">
        <v>109</v>
      </c>
      <c r="B22" s="6" t="n">
        <v>-32427</v>
      </c>
      <c r="C22" s="6" t="n">
        <v>-237171</v>
      </c>
    </row>
    <row r="23" spans="1:3">
      <c r="A23" s="4" t="s">
        <v>110</v>
      </c>
      <c r="B23" s="6" t="n">
        <v>-107963</v>
      </c>
      <c r="C23" s="6" t="n">
        <v>-302130</v>
      </c>
    </row>
    <row r="24" spans="1:3">
      <c r="A24" s="3" t="s">
        <v>111</v>
      </c>
    </row>
    <row r="25" spans="1:3">
      <c r="A25" s="4" t="s">
        <v>112</v>
      </c>
      <c r="B25" s="6" t="n">
        <v>45000</v>
      </c>
      <c r="C25" s="6" t="n">
        <v>146000</v>
      </c>
    </row>
    <row r="26" spans="1:3">
      <c r="A26" s="4" t="s">
        <v>113</v>
      </c>
      <c r="B26" s="6" t="n">
        <v>-57045</v>
      </c>
      <c r="C26" s="6" t="n">
        <v>-9500</v>
      </c>
    </row>
    <row r="27" spans="1:3">
      <c r="A27" s="4" t="s">
        <v>114</v>
      </c>
      <c r="B27" s="6" t="n">
        <v>-15078</v>
      </c>
      <c r="C27" s="6" t="n">
        <v>-15044</v>
      </c>
    </row>
    <row r="28" spans="1:3">
      <c r="A28" s="4" t="s">
        <v>115</v>
      </c>
      <c r="C28" s="6" t="n">
        <v>-1661</v>
      </c>
    </row>
    <row r="29" spans="1:3">
      <c r="A29" s="4" t="s">
        <v>116</v>
      </c>
      <c r="B29" s="6" t="n">
        <v>-1815</v>
      </c>
      <c r="C29" s="6" t="n">
        <v>-1356</v>
      </c>
    </row>
    <row r="30" spans="1:3">
      <c r="A30" s="4" t="s">
        <v>117</v>
      </c>
      <c r="B30" s="6" t="n">
        <v>-76231</v>
      </c>
    </row>
    <row r="31" spans="1:3">
      <c r="A31" s="4" t="s">
        <v>118</v>
      </c>
      <c r="B31" s="6" t="n">
        <v>2580</v>
      </c>
      <c r="C31" s="6" t="n">
        <v>4270</v>
      </c>
    </row>
    <row r="32" spans="1:3">
      <c r="A32" s="4" t="s">
        <v>102</v>
      </c>
      <c r="B32" s="6" t="n">
        <v>2504</v>
      </c>
      <c r="C32" s="6" t="n">
        <v>3493</v>
      </c>
    </row>
    <row r="33" spans="1:3">
      <c r="A33" s="4" t="s">
        <v>119</v>
      </c>
      <c r="B33" s="6" t="n">
        <v>-100085</v>
      </c>
      <c r="C33" s="6" t="n">
        <v>126202</v>
      </c>
    </row>
    <row r="34" spans="1:3">
      <c r="A34" s="4" t="s">
        <v>120</v>
      </c>
      <c r="B34" s="6" t="n">
        <v>8242</v>
      </c>
      <c r="C34" s="6" t="n">
        <v>7215</v>
      </c>
    </row>
    <row r="35" spans="1:3">
      <c r="A35" s="4" t="s">
        <v>121</v>
      </c>
      <c r="B35" s="6" t="n">
        <v>7514</v>
      </c>
      <c r="C35" s="6" t="n">
        <v>6482</v>
      </c>
    </row>
    <row r="36" spans="1:3">
      <c r="A36" s="4" t="s">
        <v>122</v>
      </c>
      <c r="B36" s="7" t="n">
        <v>15756</v>
      </c>
      <c r="C36" s="7" t="n">
        <v>13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52</v>
      </c>
      <c r="B1" s="2" t="s">
        <v>1</v>
      </c>
    </row>
    <row r="2" spans="1:2">
      <c r="B2" s="2" t="s">
        <v>278</v>
      </c>
    </row>
    <row r="3" spans="1:2">
      <c r="A3" s="4" t="s">
        <v>553</v>
      </c>
    </row>
    <row r="4" spans="1:2">
      <c r="A4" s="3" t="s">
        <v>212</v>
      </c>
    </row>
    <row r="5" spans="1:2">
      <c r="A5" s="4" t="s">
        <v>547</v>
      </c>
      <c r="B5" s="7" t="n">
        <v>8</v>
      </c>
    </row>
    <row r="6" spans="1:2">
      <c r="A6" s="4" t="s">
        <v>548</v>
      </c>
      <c r="B6" s="4" t="s">
        <v>554</v>
      </c>
    </row>
    <row r="7" spans="1:2">
      <c r="A7" s="4" t="s">
        <v>550</v>
      </c>
      <c r="B7" s="4" t="s">
        <v>555</v>
      </c>
    </row>
    <row r="8" spans="1:2">
      <c r="A8" s="4" t="s">
        <v>556</v>
      </c>
    </row>
    <row r="9" spans="1:2">
      <c r="A9" s="3" t="s">
        <v>212</v>
      </c>
    </row>
    <row r="10" spans="1:2">
      <c r="A10" s="4" t="s">
        <v>547</v>
      </c>
      <c r="B10" s="7" t="n">
        <v>24</v>
      </c>
    </row>
    <row r="11" spans="1:2">
      <c r="A11" s="4" t="s">
        <v>548</v>
      </c>
      <c r="B11" s="4" t="s">
        <v>557</v>
      </c>
    </row>
    <row r="12" spans="1:2">
      <c r="A12" s="4" t="s">
        <v>550</v>
      </c>
      <c r="B12" s="4" t="s">
        <v>558</v>
      </c>
    </row>
    <row r="13" spans="1:2">
      <c r="A13" s="4" t="s">
        <v>559</v>
      </c>
    </row>
    <row r="14" spans="1:2">
      <c r="A14" s="3" t="s">
        <v>212</v>
      </c>
    </row>
    <row r="15" spans="1:2">
      <c r="A15" s="4" t="s">
        <v>547</v>
      </c>
      <c r="B15" s="9" t="n">
        <v>36.5</v>
      </c>
    </row>
    <row r="16" spans="1:2">
      <c r="A16" s="4" t="s">
        <v>548</v>
      </c>
      <c r="B16" s="4" t="s">
        <v>560</v>
      </c>
    </row>
    <row r="17" spans="1:2">
      <c r="A17" s="4" t="s">
        <v>550</v>
      </c>
      <c r="B17"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63"/>
  </cols>
  <sheetData>
    <row r="1" spans="1:2">
      <c r="A1" s="1" t="s">
        <v>562</v>
      </c>
      <c r="B1" s="2" t="s">
        <v>1</v>
      </c>
    </row>
    <row r="2" spans="1:2">
      <c r="B2" s="2" t="s">
        <v>563</v>
      </c>
    </row>
    <row r="3" spans="1:2">
      <c r="A3" s="3" t="s">
        <v>564</v>
      </c>
    </row>
    <row r="4" spans="1:2">
      <c r="A4" s="4" t="s">
        <v>565</v>
      </c>
      <c r="B4" s="6" t="n">
        <v>5</v>
      </c>
    </row>
    <row r="5" spans="1:2">
      <c r="A5" s="4" t="s">
        <v>566</v>
      </c>
      <c r="B5" s="6" t="n">
        <v>6</v>
      </c>
    </row>
    <row r="6" spans="1:2">
      <c r="A6" s="4" t="s">
        <v>567</v>
      </c>
      <c r="B6" s="6" t="n">
        <v>1</v>
      </c>
    </row>
    <row r="7" spans="1:2">
      <c r="A7" s="4" t="s">
        <v>568</v>
      </c>
      <c r="B7" s="6" t="n">
        <v>16</v>
      </c>
    </row>
    <row r="8" spans="1:2">
      <c r="A8" s="4" t="s">
        <v>569</v>
      </c>
      <c r="B8" s="6" t="n">
        <v>5</v>
      </c>
    </row>
    <row r="9" spans="1:2">
      <c r="A9" s="4" t="s">
        <v>570</v>
      </c>
      <c r="B9" s="6" t="n">
        <v>17</v>
      </c>
    </row>
    <row r="10" spans="1:2">
      <c r="A10" s="4" t="s">
        <v>571</v>
      </c>
      <c r="B10" s="6" t="n">
        <v>3</v>
      </c>
    </row>
    <row r="11" spans="1:2">
      <c r="A11" s="4" t="s">
        <v>572</v>
      </c>
      <c r="B11" s="6" t="n">
        <v>3</v>
      </c>
    </row>
    <row r="12" spans="1:2">
      <c r="A12" s="4" t="s">
        <v>573</v>
      </c>
      <c r="B12" s="6" t="n">
        <v>3</v>
      </c>
    </row>
    <row r="13" spans="1:2">
      <c r="A13" s="4" t="s">
        <v>574</v>
      </c>
      <c r="B13" s="6" t="n">
        <v>6</v>
      </c>
    </row>
    <row r="14" spans="1:2">
      <c r="A14" s="4" t="s">
        <v>575</v>
      </c>
      <c r="B14" s="4" t="s">
        <v>576</v>
      </c>
    </row>
    <row r="15" spans="1:2">
      <c r="A15" s="4" t="s">
        <v>577</v>
      </c>
    </row>
    <row r="16" spans="1:2">
      <c r="A16" s="3" t="s">
        <v>564</v>
      </c>
    </row>
    <row r="17" spans="1:2">
      <c r="A17" s="4" t="s">
        <v>578</v>
      </c>
      <c r="B17"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9"/>
    <col customWidth="1" max="2" min="2" width="22"/>
    <col customWidth="1" max="3" min="3" width="22"/>
    <col customWidth="1" max="4" min="4" width="22"/>
    <col customWidth="1" max="5" min="5" width="22"/>
    <col customWidth="1" max="6" min="6" width="21"/>
  </cols>
  <sheetData>
    <row r="1" spans="1:6">
      <c r="A1" s="1" t="s">
        <v>579</v>
      </c>
      <c r="B1" s="2" t="s">
        <v>25</v>
      </c>
      <c r="D1" s="2" t="s">
        <v>1</v>
      </c>
    </row>
    <row r="2" spans="1:6">
      <c r="B2" s="2" t="s">
        <v>580</v>
      </c>
      <c r="C2" s="2" t="s">
        <v>581</v>
      </c>
      <c r="D2" s="2" t="s">
        <v>580</v>
      </c>
      <c r="E2" s="2" t="s">
        <v>581</v>
      </c>
      <c r="F2" s="2" t="s">
        <v>281</v>
      </c>
    </row>
    <row r="3" spans="1:6">
      <c r="A3" s="3" t="s">
        <v>564</v>
      </c>
    </row>
    <row r="4" spans="1:6">
      <c r="A4" s="4" t="s">
        <v>582</v>
      </c>
      <c r="B4" s="7" t="n">
        <v>277409</v>
      </c>
      <c r="C4" s="7" t="n">
        <v>291529</v>
      </c>
      <c r="D4" s="7" t="n">
        <v>891360</v>
      </c>
      <c r="E4" s="7" t="n">
        <v>842588</v>
      </c>
    </row>
    <row r="5" spans="1:6">
      <c r="A5" s="4" t="s">
        <v>583</v>
      </c>
      <c r="B5" s="6" t="n">
        <v>303417</v>
      </c>
      <c r="C5" s="6" t="n">
        <v>324436</v>
      </c>
      <c r="D5" s="6" t="n">
        <v>973915</v>
      </c>
      <c r="E5" s="6" t="n">
        <v>941212</v>
      </c>
    </row>
    <row r="6" spans="1:6">
      <c r="A6" s="4" t="s">
        <v>584</v>
      </c>
      <c r="B6" s="6" t="n">
        <v>-26008</v>
      </c>
      <c r="C6" s="6" t="n">
        <v>-32907</v>
      </c>
      <c r="D6" s="6" t="n">
        <v>-82555</v>
      </c>
      <c r="E6" s="6" t="n">
        <v>-98624</v>
      </c>
    </row>
    <row r="7" spans="1:6">
      <c r="A7" s="4" t="s">
        <v>585</v>
      </c>
      <c r="B7" s="6" t="n">
        <v>80511</v>
      </c>
      <c r="C7" s="6" t="n">
        <v>92060</v>
      </c>
      <c r="D7" s="6" t="n">
        <v>206419</v>
      </c>
      <c r="E7" s="6" t="n">
        <v>246935</v>
      </c>
    </row>
    <row r="8" spans="1:6">
      <c r="A8" s="4" t="s">
        <v>32</v>
      </c>
      <c r="B8" s="6" t="n">
        <v>-8304</v>
      </c>
      <c r="C8" s="6" t="n">
        <v>-9371</v>
      </c>
      <c r="D8" s="6" t="n">
        <v>-26659</v>
      </c>
      <c r="E8" s="6" t="n">
        <v>-23827</v>
      </c>
    </row>
    <row r="9" spans="1:6">
      <c r="A9" s="4" t="s">
        <v>33</v>
      </c>
      <c r="C9" s="6" t="n">
        <v>-722</v>
      </c>
      <c r="E9" s="6" t="n">
        <v>-2825</v>
      </c>
    </row>
    <row r="10" spans="1:6">
      <c r="A10" s="4" t="s">
        <v>586</v>
      </c>
      <c r="B10" s="6" t="n">
        <v>72207</v>
      </c>
      <c r="C10" s="6" t="n">
        <v>81967</v>
      </c>
      <c r="D10" s="6" t="n">
        <v>179760</v>
      </c>
      <c r="E10" s="6" t="n">
        <v>220283</v>
      </c>
    </row>
    <row r="11" spans="1:6">
      <c r="A11" s="4" t="s">
        <v>35</v>
      </c>
      <c r="B11" s="6" t="n">
        <v>-4002</v>
      </c>
      <c r="C11" s="6" t="n">
        <v>-4101</v>
      </c>
      <c r="D11" s="6" t="n">
        <v>-12830</v>
      </c>
      <c r="E11" s="6" t="n">
        <v>-12054</v>
      </c>
    </row>
    <row r="12" spans="1:6">
      <c r="A12" s="4" t="s">
        <v>36</v>
      </c>
      <c r="B12" s="6" t="n">
        <v>68205</v>
      </c>
      <c r="C12" s="6" t="n">
        <v>77866</v>
      </c>
      <c r="D12" s="6" t="n">
        <v>166930</v>
      </c>
      <c r="E12" s="6" t="n">
        <v>208229</v>
      </c>
    </row>
    <row r="13" spans="1:6">
      <c r="A13" s="4" t="s">
        <v>587</v>
      </c>
      <c r="B13" s="6" t="n">
        <v>19667</v>
      </c>
      <c r="C13" s="6" t="n">
        <v>24920</v>
      </c>
      <c r="D13" s="6" t="n">
        <v>75536</v>
      </c>
      <c r="E13" s="6" t="n">
        <v>64959</v>
      </c>
    </row>
    <row r="14" spans="1:6">
      <c r="A14" s="4" t="s">
        <v>98</v>
      </c>
      <c r="B14" s="6" t="n">
        <v>25211</v>
      </c>
      <c r="C14" s="6" t="n">
        <v>19688</v>
      </c>
      <c r="D14" s="6" t="n">
        <v>74245</v>
      </c>
      <c r="E14" s="6" t="n">
        <v>54552</v>
      </c>
    </row>
    <row r="15" spans="1:6">
      <c r="A15" s="4" t="s">
        <v>588</v>
      </c>
      <c r="B15" s="6" t="n">
        <v>1888570</v>
      </c>
      <c r="D15" s="6" t="n">
        <v>1888570</v>
      </c>
      <c r="F15" s="7" t="n">
        <v>1882591</v>
      </c>
    </row>
    <row r="16" spans="1:6">
      <c r="A16" s="4" t="s">
        <v>589</v>
      </c>
    </row>
    <row r="17" spans="1:6">
      <c r="A17" s="3" t="s">
        <v>564</v>
      </c>
    </row>
    <row r="18" spans="1:6">
      <c r="A18" s="4" t="s">
        <v>582</v>
      </c>
      <c r="B18" s="6" t="n">
        <v>321403</v>
      </c>
      <c r="C18" s="6" t="n">
        <v>341404</v>
      </c>
      <c r="D18" s="6" t="n">
        <v>1029920</v>
      </c>
      <c r="E18" s="6" t="n">
        <v>992308</v>
      </c>
    </row>
    <row r="19" spans="1:6">
      <c r="A19" s="4" t="s">
        <v>590</v>
      </c>
    </row>
    <row r="20" spans="1:6">
      <c r="A20" s="3" t="s">
        <v>564</v>
      </c>
    </row>
    <row r="21" spans="1:6">
      <c r="A21" s="4" t="s">
        <v>582</v>
      </c>
      <c r="B21" s="6" t="n">
        <v>-17986</v>
      </c>
      <c r="C21" s="6" t="n">
        <v>-16968</v>
      </c>
      <c r="D21" s="6" t="n">
        <v>-56005</v>
      </c>
      <c r="E21" s="6" t="n">
        <v>-51096</v>
      </c>
    </row>
    <row r="22" spans="1:6">
      <c r="A22" s="4" t="s">
        <v>591</v>
      </c>
    </row>
    <row r="23" spans="1:6">
      <c r="A23" s="3" t="s">
        <v>564</v>
      </c>
    </row>
    <row r="24" spans="1:6">
      <c r="A24" s="4" t="s">
        <v>585</v>
      </c>
      <c r="B24" s="6" t="n">
        <v>1163</v>
      </c>
      <c r="C24" s="6" t="n">
        <v>488</v>
      </c>
      <c r="D24" s="6" t="n">
        <v>2170</v>
      </c>
      <c r="E24" s="6" t="n">
        <v>2050</v>
      </c>
    </row>
    <row r="25" spans="1:6">
      <c r="A25" s="4" t="s">
        <v>587</v>
      </c>
      <c r="C25" s="6" t="n">
        <v>24</v>
      </c>
      <c r="E25" s="6" t="n">
        <v>174</v>
      </c>
    </row>
    <row r="26" spans="1:6">
      <c r="A26" s="4" t="s">
        <v>98</v>
      </c>
      <c r="B26" s="6" t="n">
        <v>476</v>
      </c>
      <c r="C26" s="6" t="n">
        <v>425</v>
      </c>
      <c r="D26" s="6" t="n">
        <v>1460</v>
      </c>
      <c r="E26" s="6" t="n">
        <v>1317</v>
      </c>
    </row>
    <row r="27" spans="1:6">
      <c r="A27" s="4" t="s">
        <v>592</v>
      </c>
    </row>
    <row r="28" spans="1:6">
      <c r="A28" s="3" t="s">
        <v>564</v>
      </c>
    </row>
    <row r="29" spans="1:6">
      <c r="A29" s="4" t="s">
        <v>582</v>
      </c>
      <c r="B29" s="7" t="n">
        <v>135419</v>
      </c>
      <c r="C29" s="7" t="n">
        <v>124048</v>
      </c>
      <c r="D29" s="7" t="n">
        <v>428385</v>
      </c>
      <c r="E29" s="7" t="n">
        <v>397845</v>
      </c>
    </row>
    <row r="30" spans="1:6">
      <c r="A30" s="4" t="s">
        <v>593</v>
      </c>
      <c r="B30" s="6" t="n">
        <v>1212</v>
      </c>
      <c r="C30" s="6" t="n">
        <v>1205</v>
      </c>
      <c r="D30" s="6" t="n">
        <v>3899</v>
      </c>
      <c r="E30" s="6" t="n">
        <v>3972</v>
      </c>
    </row>
    <row r="31" spans="1:6">
      <c r="A31" s="4" t="s">
        <v>585</v>
      </c>
      <c r="B31" s="7" t="n">
        <v>41768</v>
      </c>
      <c r="C31" s="7" t="n">
        <v>37578</v>
      </c>
      <c r="D31" s="7" t="n">
        <v>116058</v>
      </c>
      <c r="E31" s="7" t="n">
        <v>96535</v>
      </c>
    </row>
    <row r="32" spans="1:6">
      <c r="A32" s="4" t="s">
        <v>587</v>
      </c>
      <c r="B32" s="6" t="n">
        <v>3206</v>
      </c>
      <c r="C32" s="6" t="n">
        <v>3890</v>
      </c>
      <c r="D32" s="6" t="n">
        <v>16705</v>
      </c>
      <c r="E32" s="6" t="n">
        <v>16886</v>
      </c>
    </row>
    <row r="33" spans="1:6">
      <c r="A33" s="4" t="s">
        <v>98</v>
      </c>
      <c r="B33" s="6" t="n">
        <v>8390</v>
      </c>
      <c r="C33" s="7" t="n">
        <v>8089</v>
      </c>
      <c r="D33" s="6" t="n">
        <v>24885</v>
      </c>
      <c r="E33" s="7" t="n">
        <v>23959</v>
      </c>
    </row>
    <row r="34" spans="1:6">
      <c r="A34" s="4" t="s">
        <v>588</v>
      </c>
      <c r="B34" s="7" t="n">
        <v>814769</v>
      </c>
      <c r="D34" s="7" t="n">
        <v>814769</v>
      </c>
      <c r="F34" s="6" t="n">
        <v>777956</v>
      </c>
    </row>
    <row r="35" spans="1:6">
      <c r="A35" s="4" t="s">
        <v>594</v>
      </c>
    </row>
    <row r="36" spans="1:6">
      <c r="A36" s="3" t="s">
        <v>564</v>
      </c>
    </row>
    <row r="37" spans="1:6">
      <c r="A37" s="4" t="s">
        <v>593</v>
      </c>
      <c r="B37" s="6" t="n">
        <v>999</v>
      </c>
      <c r="C37" s="6" t="n">
        <v>935</v>
      </c>
      <c r="D37" s="6" t="n">
        <v>3238</v>
      </c>
      <c r="E37" s="6" t="n">
        <v>3135</v>
      </c>
    </row>
    <row r="38" spans="1:6">
      <c r="A38" s="4" t="s">
        <v>585</v>
      </c>
      <c r="B38" s="7" t="n">
        <v>31285</v>
      </c>
      <c r="C38" s="7" t="n">
        <v>25155</v>
      </c>
      <c r="D38" s="7" t="n">
        <v>86065</v>
      </c>
      <c r="E38" s="7" t="n">
        <v>62261</v>
      </c>
    </row>
    <row r="39" spans="1:6">
      <c r="A39" s="4" t="s">
        <v>595</v>
      </c>
    </row>
    <row r="40" spans="1:6">
      <c r="A40" s="3" t="s">
        <v>564</v>
      </c>
    </row>
    <row r="41" spans="1:6">
      <c r="A41" s="4" t="s">
        <v>593</v>
      </c>
      <c r="B41" s="6" t="n">
        <v>213</v>
      </c>
      <c r="C41" s="6" t="n">
        <v>270</v>
      </c>
      <c r="D41" s="6" t="n">
        <v>661</v>
      </c>
      <c r="E41" s="6" t="n">
        <v>837</v>
      </c>
    </row>
    <row r="42" spans="1:6">
      <c r="A42" s="4" t="s">
        <v>585</v>
      </c>
      <c r="B42" s="7" t="n">
        <v>10483</v>
      </c>
      <c r="C42" s="7" t="n">
        <v>12423</v>
      </c>
      <c r="D42" s="7" t="n">
        <v>29993</v>
      </c>
      <c r="E42" s="7" t="n">
        <v>34274</v>
      </c>
    </row>
    <row r="43" spans="1:6">
      <c r="A43" s="4" t="s">
        <v>596</v>
      </c>
    </row>
    <row r="44" spans="1:6">
      <c r="A44" s="3" t="s">
        <v>564</v>
      </c>
    </row>
    <row r="45" spans="1:6">
      <c r="A45" s="4" t="s">
        <v>582</v>
      </c>
      <c r="B45" s="6" t="n">
        <v>-3714</v>
      </c>
      <c r="C45" s="6" t="n">
        <v>-2489</v>
      </c>
      <c r="D45" s="6" t="n">
        <v>-11072</v>
      </c>
      <c r="E45" s="6" t="n">
        <v>-7760</v>
      </c>
    </row>
    <row r="46" spans="1:6">
      <c r="A46" s="4" t="s">
        <v>597</v>
      </c>
    </row>
    <row r="47" spans="1:6">
      <c r="A47" s="3" t="s">
        <v>564</v>
      </c>
    </row>
    <row r="48" spans="1:6">
      <c r="A48" s="4" t="s">
        <v>582</v>
      </c>
      <c r="B48" s="6" t="n">
        <v>108907</v>
      </c>
      <c r="C48" s="6" t="n">
        <v>118573</v>
      </c>
      <c r="D48" s="6" t="n">
        <v>343660</v>
      </c>
      <c r="E48" s="6" t="n">
        <v>342905</v>
      </c>
    </row>
    <row r="49" spans="1:6">
      <c r="A49" s="4" t="s">
        <v>585</v>
      </c>
      <c r="B49" s="6" t="n">
        <v>37289</v>
      </c>
      <c r="C49" s="6" t="n">
        <v>40013</v>
      </c>
      <c r="D49" s="6" t="n">
        <v>118185</v>
      </c>
      <c r="E49" s="6" t="n">
        <v>114443</v>
      </c>
    </row>
    <row r="50" spans="1:6">
      <c r="A50" s="4" t="s">
        <v>587</v>
      </c>
      <c r="B50" s="6" t="n">
        <v>1131</v>
      </c>
      <c r="C50" s="6" t="n">
        <v>1154</v>
      </c>
      <c r="D50" s="6" t="n">
        <v>2831</v>
      </c>
      <c r="E50" s="6" t="n">
        <v>4947</v>
      </c>
    </row>
    <row r="51" spans="1:6">
      <c r="A51" s="4" t="s">
        <v>98</v>
      </c>
      <c r="B51" s="6" t="n">
        <v>5445</v>
      </c>
      <c r="C51" s="6" t="n">
        <v>4967</v>
      </c>
      <c r="D51" s="6" t="n">
        <v>15050</v>
      </c>
      <c r="E51" s="6" t="n">
        <v>15096</v>
      </c>
    </row>
    <row r="52" spans="1:6">
      <c r="A52" s="4" t="s">
        <v>588</v>
      </c>
      <c r="B52" s="6" t="n">
        <v>382081</v>
      </c>
      <c r="D52" s="6" t="n">
        <v>382081</v>
      </c>
      <c r="F52" s="6" t="n">
        <v>403279</v>
      </c>
    </row>
    <row r="53" spans="1:6">
      <c r="A53" s="4" t="s">
        <v>598</v>
      </c>
    </row>
    <row r="54" spans="1:6">
      <c r="A54" s="3" t="s">
        <v>564</v>
      </c>
    </row>
    <row r="55" spans="1:6">
      <c r="A55" s="4" t="s">
        <v>582</v>
      </c>
      <c r="B55" s="6" t="n">
        <v>36822</v>
      </c>
      <c r="C55" s="6" t="n">
        <v>39936</v>
      </c>
      <c r="D55" s="6" t="n">
        <v>111285</v>
      </c>
      <c r="E55" s="6" t="n">
        <v>112994</v>
      </c>
    </row>
    <row r="56" spans="1:6">
      <c r="A56" s="4" t="s">
        <v>585</v>
      </c>
      <c r="B56" s="6" t="n">
        <v>7923</v>
      </c>
      <c r="C56" s="6" t="n">
        <v>9102</v>
      </c>
      <c r="D56" s="6" t="n">
        <v>22091</v>
      </c>
      <c r="E56" s="6" t="n">
        <v>24633</v>
      </c>
    </row>
    <row r="57" spans="1:6">
      <c r="A57" s="4" t="s">
        <v>587</v>
      </c>
      <c r="B57" s="6" t="n">
        <v>650</v>
      </c>
      <c r="C57" s="6" t="n">
        <v>303</v>
      </c>
      <c r="D57" s="6" t="n">
        <v>3918</v>
      </c>
      <c r="E57" s="6" t="n">
        <v>1452</v>
      </c>
    </row>
    <row r="58" spans="1:6">
      <c r="A58" s="4" t="s">
        <v>98</v>
      </c>
      <c r="B58" s="6" t="n">
        <v>2093</v>
      </c>
      <c r="C58" s="6" t="n">
        <v>2069</v>
      </c>
      <c r="D58" s="6" t="n">
        <v>6209</v>
      </c>
      <c r="E58" s="6" t="n">
        <v>6196</v>
      </c>
    </row>
    <row r="59" spans="1:6">
      <c r="A59" s="4" t="s">
        <v>588</v>
      </c>
      <c r="B59" s="6" t="n">
        <v>121640</v>
      </c>
      <c r="D59" s="6" t="n">
        <v>121640</v>
      </c>
      <c r="F59" s="6" t="n">
        <v>123519</v>
      </c>
    </row>
    <row r="60" spans="1:6">
      <c r="A60" s="4" t="s">
        <v>599</v>
      </c>
    </row>
    <row r="61" spans="1:6">
      <c r="A61" s="3" t="s">
        <v>564</v>
      </c>
    </row>
    <row r="62" spans="1:6">
      <c r="A62" s="4" t="s">
        <v>582</v>
      </c>
      <c r="B62" s="6" t="n">
        <v>-14069</v>
      </c>
      <c r="C62" s="6" t="n">
        <v>-14305</v>
      </c>
      <c r="D62" s="6" t="n">
        <v>-44216</v>
      </c>
      <c r="E62" s="6" t="n">
        <v>-42645</v>
      </c>
    </row>
    <row r="63" spans="1:6">
      <c r="A63" s="4" t="s">
        <v>600</v>
      </c>
    </row>
    <row r="64" spans="1:6">
      <c r="A64" s="3" t="s">
        <v>564</v>
      </c>
    </row>
    <row r="65" spans="1:6">
      <c r="A65" s="4" t="s">
        <v>582</v>
      </c>
      <c r="B65" s="6" t="n">
        <v>8476</v>
      </c>
      <c r="C65" s="6" t="n">
        <v>31731</v>
      </c>
      <c r="D65" s="6" t="n">
        <v>49608</v>
      </c>
      <c r="E65" s="6" t="n">
        <v>53325</v>
      </c>
    </row>
    <row r="66" spans="1:6">
      <c r="A66" s="4" t="s">
        <v>585</v>
      </c>
      <c r="B66" s="6" t="n">
        <v>-9153</v>
      </c>
      <c r="C66" s="6" t="n">
        <v>3241</v>
      </c>
      <c r="D66" s="6" t="n">
        <v>-59389</v>
      </c>
      <c r="E66" s="6" t="n">
        <v>3315</v>
      </c>
    </row>
    <row r="67" spans="1:6">
      <c r="A67" s="4" t="s">
        <v>587</v>
      </c>
      <c r="B67" s="6" t="n">
        <v>5619</v>
      </c>
      <c r="C67" s="6" t="n">
        <v>18421</v>
      </c>
      <c r="D67" s="6" t="n">
        <v>38330</v>
      </c>
      <c r="E67" s="6" t="n">
        <v>32023</v>
      </c>
    </row>
    <row r="68" spans="1:6">
      <c r="A68" s="4" t="s">
        <v>98</v>
      </c>
      <c r="B68" s="6" t="n">
        <v>7210</v>
      </c>
      <c r="C68" s="6" t="n">
        <v>2673</v>
      </c>
      <c r="D68" s="6" t="n">
        <v>21974</v>
      </c>
      <c r="E68" s="6" t="n">
        <v>3926</v>
      </c>
    </row>
    <row r="69" spans="1:6">
      <c r="A69" s="4" t="s">
        <v>588</v>
      </c>
      <c r="B69" s="6" t="n">
        <v>425128</v>
      </c>
      <c r="D69" s="6" t="n">
        <v>425128</v>
      </c>
      <c r="F69" s="6" t="n">
        <v>455572</v>
      </c>
    </row>
    <row r="70" spans="1:6">
      <c r="A70" s="4" t="s">
        <v>601</v>
      </c>
    </row>
    <row r="71" spans="1:6">
      <c r="A71" s="3" t="s">
        <v>564</v>
      </c>
    </row>
    <row r="72" spans="1:6">
      <c r="A72" s="4" t="s">
        <v>582</v>
      </c>
      <c r="B72" s="6" t="n">
        <v>31779</v>
      </c>
      <c r="C72" s="6" t="n">
        <v>27116</v>
      </c>
      <c r="D72" s="6" t="n">
        <v>96982</v>
      </c>
      <c r="E72" s="6" t="n">
        <v>85239</v>
      </c>
    </row>
    <row r="73" spans="1:6">
      <c r="A73" s="4" t="s">
        <v>585</v>
      </c>
      <c r="B73" s="6" t="n">
        <v>1521</v>
      </c>
      <c r="C73" s="6" t="n">
        <v>1638</v>
      </c>
      <c r="D73" s="6" t="n">
        <v>7304</v>
      </c>
      <c r="E73" s="6" t="n">
        <v>5959</v>
      </c>
    </row>
    <row r="74" spans="1:6">
      <c r="A74" s="4" t="s">
        <v>587</v>
      </c>
      <c r="B74" s="6" t="n">
        <v>9061</v>
      </c>
      <c r="C74" s="6" t="n">
        <v>1128</v>
      </c>
      <c r="D74" s="6" t="n">
        <v>13752</v>
      </c>
      <c r="E74" s="6" t="n">
        <v>9477</v>
      </c>
    </row>
    <row r="75" spans="1:6">
      <c r="A75" s="4" t="s">
        <v>98</v>
      </c>
      <c r="B75" s="6" t="n">
        <v>1597</v>
      </c>
      <c r="C75" s="6" t="n">
        <v>1465</v>
      </c>
      <c r="D75" s="6" t="n">
        <v>4667</v>
      </c>
      <c r="E75" s="6" t="n">
        <v>4058</v>
      </c>
    </row>
    <row r="76" spans="1:6">
      <c r="A76" s="4" t="s">
        <v>588</v>
      </c>
      <c r="B76" s="6" t="n">
        <v>107458</v>
      </c>
      <c r="D76" s="6" t="n">
        <v>107458</v>
      </c>
      <c r="F76" s="6" t="n">
        <v>96610</v>
      </c>
    </row>
    <row r="77" spans="1:6">
      <c r="A77" s="4" t="s">
        <v>602</v>
      </c>
    </row>
    <row r="78" spans="1:6">
      <c r="A78" s="3" t="s">
        <v>564</v>
      </c>
    </row>
    <row r="79" spans="1:6">
      <c r="A79" s="4" t="s">
        <v>582</v>
      </c>
      <c r="B79" s="6" t="n">
        <v>-203</v>
      </c>
      <c r="C79" s="7" t="n">
        <v>-174</v>
      </c>
      <c r="D79" s="6" t="n">
        <v>-717</v>
      </c>
      <c r="E79" s="7" t="n">
        <v>-691</v>
      </c>
    </row>
    <row r="80" spans="1:6">
      <c r="A80" s="4" t="s">
        <v>603</v>
      </c>
    </row>
    <row r="81" spans="1:6">
      <c r="A81" s="3" t="s">
        <v>564</v>
      </c>
    </row>
    <row r="82" spans="1:6">
      <c r="A82" s="4" t="s">
        <v>588</v>
      </c>
      <c r="B82" s="7" t="n">
        <v>37494</v>
      </c>
      <c r="D82" s="7" t="n">
        <v>37494</v>
      </c>
      <c r="F82" s="7" t="n">
        <v>256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4</v>
      </c>
      <c r="B1" s="2" t="s">
        <v>2</v>
      </c>
      <c r="C1" s="2" t="s">
        <v>51</v>
      </c>
    </row>
    <row r="2" spans="1:3">
      <c r="A2" s="3" t="s">
        <v>564</v>
      </c>
    </row>
    <row r="3" spans="1:3">
      <c r="A3" s="4" t="s">
        <v>286</v>
      </c>
      <c r="B3" s="7" t="n">
        <v>133885</v>
      </c>
      <c r="C3" s="7" t="n">
        <v>132515</v>
      </c>
    </row>
    <row r="4" spans="1:3">
      <c r="A4" s="4" t="s">
        <v>577</v>
      </c>
    </row>
    <row r="5" spans="1:3">
      <c r="A5" s="3" t="s">
        <v>564</v>
      </c>
    </row>
    <row r="6" spans="1:3">
      <c r="A6" s="4" t="s">
        <v>286</v>
      </c>
      <c r="B6" s="6" t="n">
        <v>9729</v>
      </c>
      <c r="C6" s="6" t="n">
        <v>8359</v>
      </c>
    </row>
    <row r="7" spans="1:3">
      <c r="A7" s="4" t="s">
        <v>366</v>
      </c>
    </row>
    <row r="8" spans="1:3">
      <c r="A8" s="3" t="s">
        <v>564</v>
      </c>
    </row>
    <row r="9" spans="1:3">
      <c r="A9" s="4" t="s">
        <v>286</v>
      </c>
      <c r="B9" s="6" t="n">
        <v>116618</v>
      </c>
      <c r="C9" s="6" t="n">
        <v>116618</v>
      </c>
    </row>
    <row r="10" spans="1:3">
      <c r="A10" s="4" t="s">
        <v>369</v>
      </c>
    </row>
    <row r="11" spans="1:3">
      <c r="A11" s="3" t="s">
        <v>564</v>
      </c>
    </row>
    <row r="12" spans="1:3">
      <c r="A12" s="4" t="s">
        <v>286</v>
      </c>
      <c r="B12" s="7" t="n">
        <v>7538</v>
      </c>
      <c r="C12" s="7" t="n">
        <v>75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5</v>
      </c>
      <c r="B1" s="2" t="s">
        <v>25</v>
      </c>
      <c r="D1" s="2" t="s">
        <v>1</v>
      </c>
    </row>
    <row r="2" spans="1:6">
      <c r="B2" s="2" t="s">
        <v>2</v>
      </c>
      <c r="C2" s="2" t="s">
        <v>26</v>
      </c>
      <c r="D2" s="2" t="s">
        <v>2</v>
      </c>
      <c r="E2" s="2" t="s">
        <v>26</v>
      </c>
      <c r="F2" s="2" t="s">
        <v>51</v>
      </c>
    </row>
    <row r="3" spans="1:6">
      <c r="A3" s="3" t="s">
        <v>606</v>
      </c>
    </row>
    <row r="4" spans="1:6">
      <c r="A4" s="4" t="s">
        <v>28</v>
      </c>
      <c r="B4" s="7" t="n">
        <v>52016</v>
      </c>
      <c r="C4" s="7" t="n">
        <v>65815</v>
      </c>
      <c r="D4" s="7" t="n">
        <v>165110</v>
      </c>
      <c r="E4" s="7" t="n">
        <v>197249</v>
      </c>
    </row>
    <row r="5" spans="1:6">
      <c r="A5" s="4" t="s">
        <v>607</v>
      </c>
      <c r="B5" s="6" t="n">
        <v>22388</v>
      </c>
      <c r="C5" s="6" t="n">
        <v>26445</v>
      </c>
      <c r="D5" s="6" t="n">
        <v>64593</v>
      </c>
      <c r="E5" s="6" t="n">
        <v>72282</v>
      </c>
    </row>
    <row r="6" spans="1:6">
      <c r="A6" s="4" t="s">
        <v>36</v>
      </c>
      <c r="B6" s="6" t="n">
        <v>20967</v>
      </c>
      <c r="C6" s="7" t="n">
        <v>24846</v>
      </c>
      <c r="D6" s="6" t="n">
        <v>59987</v>
      </c>
      <c r="E6" s="7" t="n">
        <v>68548</v>
      </c>
    </row>
    <row r="7" spans="1:6">
      <c r="A7" s="4" t="s">
        <v>608</v>
      </c>
      <c r="B7" s="6" t="n">
        <v>73037</v>
      </c>
      <c r="D7" s="6" t="n">
        <v>73037</v>
      </c>
      <c r="F7" s="7" t="n">
        <v>68399</v>
      </c>
    </row>
    <row r="8" spans="1:6">
      <c r="A8" s="4" t="s">
        <v>609</v>
      </c>
      <c r="B8" s="6" t="n">
        <v>41695</v>
      </c>
      <c r="D8" s="6" t="n">
        <v>41695</v>
      </c>
      <c r="F8" s="6" t="n">
        <v>42765</v>
      </c>
    </row>
    <row r="9" spans="1:6">
      <c r="A9" s="4" t="s">
        <v>610</v>
      </c>
      <c r="B9" s="7" t="n">
        <v>17019</v>
      </c>
      <c r="D9" s="7" t="n">
        <v>17019</v>
      </c>
      <c r="F9" s="7" t="n">
        <v>197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611</v>
      </c>
      <c r="B1" s="2" t="s">
        <v>25</v>
      </c>
      <c r="D1" s="2" t="s">
        <v>1</v>
      </c>
    </row>
    <row r="2" spans="1:5">
      <c r="B2" s="2" t="s">
        <v>2</v>
      </c>
      <c r="C2" s="2" t="s">
        <v>26</v>
      </c>
      <c r="D2" s="2" t="s">
        <v>2</v>
      </c>
      <c r="E2" s="2" t="s">
        <v>26</v>
      </c>
    </row>
    <row r="3" spans="1:5">
      <c r="A3" s="3" t="s">
        <v>612</v>
      </c>
    </row>
    <row r="4" spans="1:5">
      <c r="A4" s="4" t="s">
        <v>613</v>
      </c>
      <c r="B4" s="7" t="n">
        <v>-2</v>
      </c>
      <c r="C4" s="7" t="n">
        <v>-2</v>
      </c>
      <c r="D4" s="7" t="n">
        <v>-4</v>
      </c>
      <c r="E4" s="7" t="n">
        <v>-5</v>
      </c>
    </row>
    <row r="5" spans="1:5">
      <c r="A5" s="4" t="s">
        <v>614</v>
      </c>
      <c r="B5" s="6" t="n">
        <v>3833</v>
      </c>
      <c r="C5" s="6" t="n">
        <v>3730</v>
      </c>
      <c r="D5" s="6" t="n">
        <v>12289</v>
      </c>
      <c r="E5" s="6" t="n">
        <v>10901</v>
      </c>
    </row>
    <row r="6" spans="1:5">
      <c r="A6" s="4" t="s">
        <v>615</v>
      </c>
      <c r="C6" s="6" t="n">
        <v>174</v>
      </c>
      <c r="E6" s="6" t="n">
        <v>522</v>
      </c>
    </row>
    <row r="7" spans="1:5">
      <c r="A7" s="4" t="s">
        <v>616</v>
      </c>
      <c r="B7" s="6" t="n">
        <v>171</v>
      </c>
      <c r="C7" s="6" t="n">
        <v>199</v>
      </c>
      <c r="D7" s="6" t="n">
        <v>545</v>
      </c>
      <c r="E7" s="6" t="n">
        <v>636</v>
      </c>
    </row>
    <row r="8" spans="1:5">
      <c r="A8" s="4" t="s">
        <v>617</v>
      </c>
      <c r="B8" s="7" t="n">
        <v>4002</v>
      </c>
      <c r="C8" s="7" t="n">
        <v>4101</v>
      </c>
      <c r="D8" s="7" t="n">
        <v>12830</v>
      </c>
      <c r="E8" s="7" t="n">
        <v>120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618</v>
      </c>
      <c r="B1" s="2" t="s">
        <v>278</v>
      </c>
    </row>
    <row r="2" spans="1:2">
      <c r="A2" s="3" t="s">
        <v>169</v>
      </c>
    </row>
    <row r="3" spans="1:2">
      <c r="A3" s="4" t="s">
        <v>503</v>
      </c>
      <c r="B3" s="7" t="n">
        <v>9000000</v>
      </c>
    </row>
    <row r="4" spans="1:2">
      <c r="A4" s="4" t="s">
        <v>619</v>
      </c>
      <c r="B4" s="6" t="n">
        <v>0</v>
      </c>
    </row>
    <row r="5" spans="1:2">
      <c r="A5" s="4" t="s">
        <v>620</v>
      </c>
      <c r="B5" s="7" t="n">
        <v>136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r="1" spans="1:2">
      <c r="A1" s="1" t="s">
        <v>621</v>
      </c>
      <c r="B1" s="2" t="s">
        <v>278</v>
      </c>
    </row>
    <row r="2" spans="1:2">
      <c r="A2" s="4" t="s">
        <v>622</v>
      </c>
    </row>
    <row r="3" spans="1:2">
      <c r="A3" s="3" t="s">
        <v>623</v>
      </c>
    </row>
    <row r="4" spans="1:2">
      <c r="A4" s="4" t="s">
        <v>230</v>
      </c>
      <c r="B4" s="7" t="n">
        <v>59467</v>
      </c>
    </row>
    <row r="5" spans="1:2">
      <c r="A5" s="4" t="s">
        <v>553</v>
      </c>
    </row>
    <row r="6" spans="1:2">
      <c r="A6" s="3" t="s">
        <v>623</v>
      </c>
    </row>
    <row r="7" spans="1:2">
      <c r="A7" s="4" t="s">
        <v>230</v>
      </c>
      <c r="B7" s="6" t="n">
        <v>8203</v>
      </c>
    </row>
    <row r="8" spans="1:2">
      <c r="A8" s="4" t="s">
        <v>556</v>
      </c>
    </row>
    <row r="9" spans="1:2">
      <c r="A9" s="3" t="s">
        <v>623</v>
      </c>
    </row>
    <row r="10" spans="1:2">
      <c r="A10" s="4" t="s">
        <v>230</v>
      </c>
      <c r="B10" s="6" t="n">
        <v>25264</v>
      </c>
    </row>
    <row r="11" spans="1:2">
      <c r="A11" s="4" t="s">
        <v>559</v>
      </c>
    </row>
    <row r="12" spans="1:2">
      <c r="A12" s="3" t="s">
        <v>623</v>
      </c>
    </row>
    <row r="13" spans="1:2">
      <c r="A13" s="4" t="s">
        <v>230</v>
      </c>
      <c r="B13" s="7" t="n">
        <v>39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Earn</vt:lpstr>
      <vt:lpstr>Consolidated Statements of Comp</vt:lpstr>
      <vt:lpstr>Consolidated Balance Sheets</vt:lpstr>
      <vt:lpstr>Consolidated Balance Sheets (Pa</vt:lpstr>
      <vt:lpstr>Consolidated Statements of Cash</vt:lpstr>
      <vt:lpstr>BASIS OF PRESENTATION</vt:lpstr>
      <vt:lpstr>GOODWILL AND INTANGIBLE ASSETS</vt:lpstr>
      <vt:lpstr>ACQUISITIONS</vt:lpstr>
      <vt:lpstr>CASH FLOW INFORMATION - SUPPLEM</vt:lpstr>
      <vt:lpstr>ACCOUNTS AND NOTES RECEIVABLE</vt:lpstr>
      <vt:lpstr>STOCKHOLDERS' EQUITY</vt:lpstr>
      <vt:lpstr>INVENTORIES</vt:lpstr>
      <vt:lpstr>ACCRUED EXPENSES</vt:lpstr>
      <vt:lpstr>SHARE-BASED EMPLOYEE COMPENSATI</vt:lpstr>
      <vt:lpstr>COMPUTATION OF EARNINGS PER SHA</vt:lpstr>
      <vt:lpstr>PENSION AND EMPLOYEE BENEFIT PL</vt:lpstr>
      <vt:lpstr>INCOME TAXES</vt:lpstr>
      <vt:lpstr>LONG-TERM DEBT</vt:lpstr>
      <vt:lpstr>SEGMENT INFORMATION</vt:lpstr>
      <vt:lpstr>INTEREST EXPENSE</vt:lpstr>
      <vt:lpstr>COMMITMENTS AND CONTINGENCIES</vt:lpstr>
      <vt:lpstr>FAIR VALUE OF FINANCIAL INSTRUM</vt:lpstr>
      <vt:lpstr>BASIS OF PRESENTATION (Policies</vt:lpstr>
      <vt:lpstr>GOODWILL AND INTANGIBLE ASSETS </vt:lpstr>
      <vt:lpstr>ACQUISITIONS (Tables)</vt:lpstr>
      <vt:lpstr>STOCKHOLDERS' EQUITY (Tables)</vt:lpstr>
      <vt:lpstr>INVENTORIES (Tables)</vt:lpstr>
      <vt:lpstr>ACCRUED EXPENSES (Tables)</vt:lpstr>
      <vt:lpstr>SHARE-BASED EMPLOYEE COMPENSA30</vt:lpstr>
      <vt:lpstr>COMPUTATION OF EARNINGS PER S31</vt:lpstr>
      <vt:lpstr>PENSION AND EMPLOYEE BENEFIT 32</vt:lpstr>
      <vt:lpstr>LONG-TERM DEBT (Tables)</vt:lpstr>
      <vt:lpstr>SEGMENT INFORMATION (Tables)</vt:lpstr>
      <vt:lpstr>INTEREST EXPENSE (Tables)</vt:lpstr>
      <vt:lpstr>FAIR VALUE OF FINANCIAL INSTR36</vt:lpstr>
      <vt:lpstr>Goodwill And Intangible Asset37</vt:lpstr>
      <vt:lpstr>Schedule of Intangible Assets, </vt:lpstr>
      <vt:lpstr>Acquisitions - Additional Infor</vt:lpstr>
      <vt:lpstr>Components of Purchase Price Al</vt:lpstr>
      <vt:lpstr>Summary of Preliminary Fair Val</vt:lpstr>
      <vt:lpstr>Net Sales and Operating Income </vt:lpstr>
      <vt:lpstr>Unaudited Pro Forma Results (De</vt:lpstr>
      <vt:lpstr>Cash Flow Information - Suppl44</vt:lpstr>
      <vt:lpstr>Accounts and Notes Receivable -</vt:lpstr>
      <vt:lpstr>Summary of Change in Stockholde</vt:lpstr>
      <vt:lpstr>Stockholders' Equity - Addition</vt:lpstr>
      <vt:lpstr>Schedule of Inventories (Detail</vt:lpstr>
      <vt:lpstr>Schedule of Accrued Expenses (D</vt:lpstr>
      <vt:lpstr>Share-Based Employee Compensa50</vt:lpstr>
      <vt:lpstr>Weighted-Average Assumptions Us</vt:lpstr>
      <vt:lpstr>Stock Option Activity (Detail)</vt:lpstr>
      <vt:lpstr>Stock Options Outstanding (Deta</vt:lpstr>
      <vt:lpstr>Calculation of Basic and Dilute</vt:lpstr>
      <vt:lpstr>Components of Net Periodic Cost</vt:lpstr>
      <vt:lpstr>Income Taxes - Additional Infor</vt:lpstr>
      <vt:lpstr>Long-Term Debt (Detail)</vt:lpstr>
      <vt:lpstr>Long-Term Debt - Additional Inf</vt:lpstr>
      <vt:lpstr>Amount Outstanding of Tranches </vt:lpstr>
      <vt:lpstr>Amount Outstanding of Tranche60</vt:lpstr>
      <vt:lpstr>Segment Information - Additiona</vt:lpstr>
      <vt:lpstr>Financial Information Related t</vt:lpstr>
      <vt:lpstr>Segment Breakdown of Goodwill (</vt:lpstr>
      <vt:lpstr>Summarized Financial Informatio</vt:lpstr>
      <vt:lpstr>Interest Expense, Net (Detail)</vt:lpstr>
      <vt:lpstr>Commitments and Contingencies -</vt:lpstr>
      <vt:lpstr>Fair Value of Senior Not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6:02:58Z</dcterms:created>
  <dcterms:modified xmlns:dcterms="http://purl.org/dc/terms/" xmlns:xsi="http://www.w3.org/2001/XMLSchema-instance" xsi:type="dcterms:W3CDTF">2016-01-29T16:02:58Z</dcterms:modified>
  <dc:title xmlns:dc="http://purl.org/dc/elements/1.1/">Untitled</dc:title>
  <dc:description xmlns:dc="http://purl.org/dc/elements/1.1/"/>
  <dc:subject xmlns:dc="http://purl.org/dc/elements/1.1/"/>
  <cp:keywords/>
  <cp:category/>
</cp:coreProperties>
</file>